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and Summary of Significan" sheetId="7" state="visible" r:id="rId7"/>
    <sheet xmlns:r="http://schemas.openxmlformats.org/officeDocument/2006/relationships" name="Acquisitions" sheetId="8" state="visible" r:id="rId8"/>
    <sheet xmlns:r="http://schemas.openxmlformats.org/officeDocument/2006/relationships" name="Fair Value Measurement" sheetId="9" state="visible" r:id="rId9"/>
    <sheet xmlns:r="http://schemas.openxmlformats.org/officeDocument/2006/relationships" name="Loans Receivable" sheetId="10" state="visible" r:id="rId10"/>
    <sheet xmlns:r="http://schemas.openxmlformats.org/officeDocument/2006/relationships" name="Commitments and Contingencies" sheetId="11" state="visible" r:id="rId11"/>
    <sheet xmlns:r="http://schemas.openxmlformats.org/officeDocument/2006/relationships" name="Segments" sheetId="12" state="visible" r:id="rId12"/>
    <sheet xmlns:r="http://schemas.openxmlformats.org/officeDocument/2006/relationships" name="Restructuring" sheetId="13" state="visible" r:id="rId13"/>
    <sheet xmlns:r="http://schemas.openxmlformats.org/officeDocument/2006/relationships" name="Basis and Summary of Signific_2" sheetId="14" state="visible" r:id="rId14"/>
    <sheet xmlns:r="http://schemas.openxmlformats.org/officeDocument/2006/relationships" name="Basis and Summary of Signific_3" sheetId="15" state="visible" r:id="rId15"/>
    <sheet xmlns:r="http://schemas.openxmlformats.org/officeDocument/2006/relationships" name="Acquisitions (Tables)" sheetId="16" state="visible" r:id="rId16"/>
    <sheet xmlns:r="http://schemas.openxmlformats.org/officeDocument/2006/relationships" name="Fair Value Measurement (Tables)" sheetId="17" state="visible" r:id="rId17"/>
    <sheet xmlns:r="http://schemas.openxmlformats.org/officeDocument/2006/relationships" name="Loans Receivable (Tables)" sheetId="18" state="visible" r:id="rId18"/>
    <sheet xmlns:r="http://schemas.openxmlformats.org/officeDocument/2006/relationships" name="Segments (Tables)" sheetId="19" state="visible" r:id="rId19"/>
    <sheet xmlns:r="http://schemas.openxmlformats.org/officeDocument/2006/relationships" name="Restructuring (Tables)" sheetId="20" state="visible" r:id="rId20"/>
    <sheet xmlns:r="http://schemas.openxmlformats.org/officeDocument/2006/relationships" name="Basis and Summary of Signific_4" sheetId="21" state="visible" r:id="rId21"/>
    <sheet xmlns:r="http://schemas.openxmlformats.org/officeDocument/2006/relationships" name="Basis and Summary of Signific_5" sheetId="22" state="visible" r:id="rId22"/>
    <sheet xmlns:r="http://schemas.openxmlformats.org/officeDocument/2006/relationships" name="Basis and Summary of Signific_6" sheetId="23" state="visible" r:id="rId23"/>
    <sheet xmlns:r="http://schemas.openxmlformats.org/officeDocument/2006/relationships" name="Basis and Summary of Signific_7" sheetId="24" state="visible" r:id="rId24"/>
    <sheet xmlns:r="http://schemas.openxmlformats.org/officeDocument/2006/relationships" name="Basis and Summary of Signific_8" sheetId="25" state="visible" r:id="rId25"/>
    <sheet xmlns:r="http://schemas.openxmlformats.org/officeDocument/2006/relationships" name="Basis and Summary of Signific_9" sheetId="26" state="visible" r:id="rId26"/>
    <sheet xmlns:r="http://schemas.openxmlformats.org/officeDocument/2006/relationships" name="Basis and Summary of Signifi_10" sheetId="27" state="visible" r:id="rId27"/>
    <sheet xmlns:r="http://schemas.openxmlformats.org/officeDocument/2006/relationships" name="Basis and Summary of Signifi_11" sheetId="28" state="visible" r:id="rId28"/>
    <sheet xmlns:r="http://schemas.openxmlformats.org/officeDocument/2006/relationships" name="Basis and Summary of Signifi_12" sheetId="29" state="visible" r:id="rId29"/>
    <sheet xmlns:r="http://schemas.openxmlformats.org/officeDocument/2006/relationships" name="Basis and Summary of Signifi_13" sheetId="30" state="visible" r:id="rId30"/>
    <sheet xmlns:r="http://schemas.openxmlformats.org/officeDocument/2006/relationships" name="Basis and Summary of Signifi_14" sheetId="31" state="visible" r:id="rId31"/>
    <sheet xmlns:r="http://schemas.openxmlformats.org/officeDocument/2006/relationships" name="Basis and Summary of Signifi_15" sheetId="32" state="visible" r:id="rId32"/>
    <sheet xmlns:r="http://schemas.openxmlformats.org/officeDocument/2006/relationships" name="Basis and Summary of Signifi_16" sheetId="33" state="visible" r:id="rId33"/>
    <sheet xmlns:r="http://schemas.openxmlformats.org/officeDocument/2006/relationships" name="Basis and Summary of Signifi_17" sheetId="34" state="visible" r:id="rId34"/>
    <sheet xmlns:r="http://schemas.openxmlformats.org/officeDocument/2006/relationships" name="Basis and Summary of Signifi_18" sheetId="35" state="visible" r:id="rId35"/>
    <sheet xmlns:r="http://schemas.openxmlformats.org/officeDocument/2006/relationships" name="Basis and Summary of Signifi_19" sheetId="36" state="visible" r:id="rId36"/>
    <sheet xmlns:r="http://schemas.openxmlformats.org/officeDocument/2006/relationships" name="Basis and Summary of Signifi_20" sheetId="37" state="visible" r:id="rId37"/>
    <sheet xmlns:r="http://schemas.openxmlformats.org/officeDocument/2006/relationships" name="Basis and Summary of Signifi_21" sheetId="38" state="visible" r:id="rId38"/>
    <sheet xmlns:r="http://schemas.openxmlformats.org/officeDocument/2006/relationships" name="Basis and Summary of Signifi_22" sheetId="39" state="visible" r:id="rId39"/>
    <sheet xmlns:r="http://schemas.openxmlformats.org/officeDocument/2006/relationships" name="Acquisitions - Narrative (Detai" sheetId="40" state="visible" r:id="rId40"/>
    <sheet xmlns:r="http://schemas.openxmlformats.org/officeDocument/2006/relationships" name="Acquisitions - Current Year Fra" sheetId="41" state="visible" r:id="rId41"/>
    <sheet xmlns:r="http://schemas.openxmlformats.org/officeDocument/2006/relationships" name="Acquisitions - Intangibles Acqu" sheetId="42" state="visible" r:id="rId42"/>
    <sheet xmlns:r="http://schemas.openxmlformats.org/officeDocument/2006/relationships" name="Acquisitions - Past Franchisee " sheetId="43" state="visible" r:id="rId43"/>
    <sheet xmlns:r="http://schemas.openxmlformats.org/officeDocument/2006/relationships" name="Acquisitions - Intangibles Ac_2" sheetId="44" state="visible" r:id="rId44"/>
    <sheet xmlns:r="http://schemas.openxmlformats.org/officeDocument/2006/relationships" name="Fair Value Measurement - Summar" sheetId="45" state="visible" r:id="rId45"/>
    <sheet xmlns:r="http://schemas.openxmlformats.org/officeDocument/2006/relationships" name="Fair Value Measurement - Assets" sheetId="46" state="visible" r:id="rId46"/>
    <sheet xmlns:r="http://schemas.openxmlformats.org/officeDocument/2006/relationships" name="Fair Value Measurement - Fair V" sheetId="47" state="visible" r:id="rId47"/>
    <sheet xmlns:r="http://schemas.openxmlformats.org/officeDocument/2006/relationships" name="Fair Value Measurement - Fair_2" sheetId="48" state="visible" r:id="rId48"/>
    <sheet xmlns:r="http://schemas.openxmlformats.org/officeDocument/2006/relationships" name="Loans Receivable - Components o" sheetId="49" state="visible" r:id="rId49"/>
    <sheet xmlns:r="http://schemas.openxmlformats.org/officeDocument/2006/relationships" name="Loans Receivable - Aging of the" sheetId="50" state="visible" r:id="rId50"/>
    <sheet xmlns:r="http://schemas.openxmlformats.org/officeDocument/2006/relationships" name="Loans Receivable - Components_2" sheetId="51" state="visible" r:id="rId51"/>
    <sheet xmlns:r="http://schemas.openxmlformats.org/officeDocument/2006/relationships" name="Commitments and Contingencies (" sheetId="52" state="visible" r:id="rId52"/>
    <sheet xmlns:r="http://schemas.openxmlformats.org/officeDocument/2006/relationships" name="Segments - Narrative (Details)" sheetId="53" state="visible" r:id="rId53"/>
    <sheet xmlns:r="http://schemas.openxmlformats.org/officeDocument/2006/relationships" name="Segments Segments - Revenue by " sheetId="54" state="visible" r:id="rId54"/>
    <sheet xmlns:r="http://schemas.openxmlformats.org/officeDocument/2006/relationships" name="Segments - Information on Segme" sheetId="55" state="visible" r:id="rId55"/>
    <sheet xmlns:r="http://schemas.openxmlformats.org/officeDocument/2006/relationships" name="Segments - Information on Seg_2" sheetId="56" state="visible" r:id="rId56"/>
    <sheet xmlns:r="http://schemas.openxmlformats.org/officeDocument/2006/relationships" name="Restructuring - Narrative (Deta" sheetId="57" state="visible" r:id="rId57"/>
    <sheet xmlns:r="http://schemas.openxmlformats.org/officeDocument/2006/relationships" name="Restructuring - Summary of Rest" sheetId="58" state="visible" r:id="rId58"/>
    <sheet xmlns:r="http://schemas.openxmlformats.org/officeDocument/2006/relationships" name="Restructuring - Summary of Accr" sheetId="59" state="visible" r:id="rId59"/>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AN</t>
  </si>
  <si>
    <t>Entity Registrant Name</t>
  </si>
  <si>
    <t>AARON'S INC</t>
  </si>
  <si>
    <t>Entity Central Index Key</t>
  </si>
  <si>
    <t>Current Fiscal Year End Date</t>
  </si>
  <si>
    <t>--12-31</t>
  </si>
  <si>
    <t>Entity Filer Category</t>
  </si>
  <si>
    <t>Large Accelerated Filer</t>
  </si>
  <si>
    <t>Entity Emerging Growth Company</t>
  </si>
  <si>
    <t>Entity Small Business</t>
  </si>
  <si>
    <t>Entity Common Stock, Shares Outstanding (in shares)</t>
  </si>
  <si>
    <t>Condensed Consolidated Balance Sheets - USD ($) $ in Thousands</t>
  </si>
  <si>
    <t>Dec. 31, 2017</t>
  </si>
  <si>
    <t>ASSETS:</t>
  </si>
  <si>
    <t>Cash and Cash Equivalents</t>
  </si>
  <si>
    <t>Investments</t>
  </si>
  <si>
    <t>Accounts Receivable (net of allowances of $57,839 in 2018 and $46,946 in 2017)</t>
  </si>
  <si>
    <t>Lease Merchandise (net of accumulated depreciation and allowances of $805,816 in 2018 and $760,722 in 2017)</t>
  </si>
  <si>
    <t>Loans Receivable (net of allowances and unamortized fees of $20,538 in 2018 and $19,829 in 2017)</t>
  </si>
  <si>
    <t>Property, Plant and Equipment at Cost (net of accumulated depreciation of $273,122 in 2018 and $242,623 in 2017)</t>
  </si>
  <si>
    <t>Goodwill</t>
  </si>
  <si>
    <t>Other Intangibles (net of accumulated amortization of $121,100 in 2018 and $100,557 in 2017)</t>
  </si>
  <si>
    <t>Income Tax Receivable</t>
  </si>
  <si>
    <t>Prepaid Expenses and Other Assets</t>
  </si>
  <si>
    <t>Total Assets</t>
  </si>
  <si>
    <t>LIABILITIES &amp; SHAREHOLDERS’ EQUITY:</t>
  </si>
  <si>
    <t>Accounts Payable and Accrued Expenses</t>
  </si>
  <si>
    <t>Deferred Income Taxes Payable</t>
  </si>
  <si>
    <t>Customer Deposits and Advance Payments</t>
  </si>
  <si>
    <t>Debt</t>
  </si>
  <si>
    <t>Total Liabilities</t>
  </si>
  <si>
    <t>Commitments and Contingencies (Note 5)</t>
  </si>
  <si>
    <t xml:space="preserve"> </t>
  </si>
  <si>
    <t>SHAREHOLDERS' EQUITY:</t>
  </si>
  <si>
    <t>Common Stock, Par Value $0.50 Per Share: Authorized: 225,000,000 Shares at September 30, 2018 and December 31, 2017; Shares Issued: 90,752,123 at September 30, 2018 and December 31, 2017</t>
  </si>
  <si>
    <t>Additional Paid-in Capital</t>
  </si>
  <si>
    <t>Retained Earnings</t>
  </si>
  <si>
    <t>Accumulated Other Comprehensive Income</t>
  </si>
  <si>
    <t>Stockholders' Equity before Treasury Stock, Total</t>
  </si>
  <si>
    <t>Less: Treasury Shares at Cost</t>
  </si>
  <si>
    <t>Common Stock: 22,164,789 Shares at September 30, 2018 and 20,733,010 at December 31, 2017</t>
  </si>
  <si>
    <t>Total Shareholders’ Equity</t>
  </si>
  <si>
    <t>Total Liabilities &amp; Shareholders’ Equity</t>
  </si>
  <si>
    <t>Condensed Consolidated Balance Sheets (Parenthetical) - USD ($) $ in Thousands</t>
  </si>
  <si>
    <t>Statement of Financial Position [Abstract]</t>
  </si>
  <si>
    <t>Accounts receivable, allowances</t>
  </si>
  <si>
    <t>Lease Merchandise, accumulated depreciation and allowances</t>
  </si>
  <si>
    <t>Loans Receivable, allowances and unamortized fees</t>
  </si>
  <si>
    <t>Property, Plant and Equipment at Cost, accumulated depreciation</t>
  </si>
  <si>
    <t>Other Intangibles, accumulated amortization</t>
  </si>
  <si>
    <t>Common Stock, Par Value (in dollars per share)</t>
  </si>
  <si>
    <t>Common Stock, Shares Authorized (in shares)</t>
  </si>
  <si>
    <t>Common Stock, Shares Issued (in shares)</t>
  </si>
  <si>
    <t>Treasury Shares (in shares)</t>
  </si>
  <si>
    <t>Condensed Consolidated Statements of Earnings - USD ($) shares in Thousands, $ in Thousands</t>
  </si>
  <si>
    <t>3 Months Ended</t>
  </si>
  <si>
    <t>Sep. 30, 2017</t>
  </si>
  <si>
    <t>REVENUES:</t>
  </si>
  <si>
    <t>Revenues</t>
  </si>
  <si>
    <t>COSTS AND EXPENSES:</t>
  </si>
  <si>
    <t>Depreciation of Lease Merchandise</t>
  </si>
  <si>
    <t>Operating Expenses</t>
  </si>
  <si>
    <t>Restructuring Expenses, Net</t>
  </si>
  <si>
    <t>Other Operating (Income) Expense, Net</t>
  </si>
  <si>
    <t>Costs and Expenses, Total</t>
  </si>
  <si>
    <t>OPERATING PROFIT</t>
  </si>
  <si>
    <t>Interest Income</t>
  </si>
  <si>
    <t>Interest Expense</t>
  </si>
  <si>
    <t>Impairment of Investment</t>
  </si>
  <si>
    <t>Other Non-Operating (Expense) Incom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Lease Revenues and Fees</t>
  </si>
  <si>
    <t>Retail Sales</t>
  </si>
  <si>
    <t>Cost of Sales</t>
  </si>
  <si>
    <t>Non-Retail Sales</t>
  </si>
  <si>
    <t>Franchise Royalties and Fees</t>
  </si>
  <si>
    <t>Interest and Fees on Loans Receivable</t>
  </si>
  <si>
    <t>Other</t>
  </si>
  <si>
    <t>Condensed Consolidated Statements of Comprehensive Income - USD ($) $ in Thousands</t>
  </si>
  <si>
    <t>Statement of Comprehensive Income [Abstract]</t>
  </si>
  <si>
    <t>Net Earnings</t>
  </si>
  <si>
    <t>Other Comprehensive Income (Loss):</t>
  </si>
  <si>
    <t>Foreign Currency Translation Adjustment</t>
  </si>
  <si>
    <t>Total Other Comprehensive Income (Loss)</t>
  </si>
  <si>
    <t>Comprehensive Income</t>
  </si>
  <si>
    <t>Condensed Consolidated Statements of Cash Flows - USD ($) $ in Thousands</t>
  </si>
  <si>
    <t>OPERATING ACTIVITIES:</t>
  </si>
  <si>
    <t>Adjustments to Reconcile Net Earnings to Cash Provided by Operating Activities:</t>
  </si>
  <si>
    <t>Other Depreciation and Amortization</t>
  </si>
  <si>
    <t>Accounts Receivable Provision</t>
  </si>
  <si>
    <t>Provision for Credit Losses on Loans Receivabl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Cash Provided by Operating Activities</t>
  </si>
  <si>
    <t>INVESTING ACTIVITIES:</t>
  </si>
  <si>
    <t>Investments in Loans Receivable</t>
  </si>
  <si>
    <t>Proceeds from Loans Receivable</t>
  </si>
  <si>
    <t>Proceeds from Investments</t>
  </si>
  <si>
    <t>Outflows on Purchases of Property, Plant and Equipment</t>
  </si>
  <si>
    <t>Proceeds from Property, Plant and Equipment</t>
  </si>
  <si>
    <t>Outflows on Acquisitions of Businesses and Customer Agreements, Net of Cash Acquired</t>
  </si>
  <si>
    <t>Proceeds from Dispositions of Businesses and Customer Agreements, Net of Cash Disposed</t>
  </si>
  <si>
    <t>Cash Used in Investing Activities</t>
  </si>
  <si>
    <t>FINANCING ACTIVITIES:</t>
  </si>
  <si>
    <t>Proceeds from Debt</t>
  </si>
  <si>
    <t>Repayments on Debt</t>
  </si>
  <si>
    <t>Dividends Paid</t>
  </si>
  <si>
    <t>Acquisition of Treasury Stock</t>
  </si>
  <si>
    <t>Issuance of Stock Under Stock Option Plans</t>
  </si>
  <si>
    <t>Shares Withheld for Tax Payments</t>
  </si>
  <si>
    <t>Debt Issuance Costs</t>
  </si>
  <si>
    <t>Cash Used in Financing Activities</t>
  </si>
  <si>
    <t>EFFECT OF EXCHANGE RATE CHANGES ON CASH AND CASH EQUIVALENTS</t>
  </si>
  <si>
    <t>De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 Description of Business Aaron's, Inc. (the "Company") is a leading omnichannel provider of lease-purchase solutions. As of September 30, 2018 , the Company's operating segments are Progressive Leasing, Aaron's Business and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lease-to-own transaction. Progressive Leasing consequently has no stores of its own, but rather offers lease-purchase solutions to the customers of traditional and e-commerce retailers. The following table presents invoice volume for Progressive Leasing: For the Three Months Ended September 30 (Unaudited and In Thousands) 2018 2017 Progressive Leasing Invoice Volume 1 $ 355,005 $ 281,724 1 Invoice volume is defined as the retail price of lease merchandise acquired and then leased to customers during the period, net of returns. The Aaron's Business offers furniture, consumer electronics, home appliances and accessories to consumers primarily with a month-to-month, lease-to-own agreement with no credit needed through the Company's Aaron's-branded stores in the United States and Canada and its e-commerce website. This operating segment also supports franchisees of its Aaron's-branded stores. In addition, the Aaron's Business segment includes the operations of Woodhaven Furniture Industries, which manufactures and supplies the majority of the upholstered furniture and bedding leased and sold in Company-operated and franchised stores. The Company acquired the store operations of eight franchisees during the nine months ended September 30, 2018 and four franchisees during the year ended December 31, 2017 . Refer to Note 2 to these condensed consolidated financial statements. The following table presents store count by ownership type for the Aaron's Business operations: Stores as of September 30 (Unaudited) 2018 2017 Company-operated Aaron's Branded Stores 1,267 1,181 Franchised Stores 432 569 Systemwide Stores 1,699 1,750 DAMI partners with merchants to provide a variety of revolving credit products originated through two third-party federally insured banks to customers that may not qualify for traditional prime lending (called "second-look" financing program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7 (the " 2017 Annual Report") filed with the U.S. Securities and Exchange Commission on March 1, 2018. The results of operations for the three and nine months ended September 30, 2018 are not necessarily indicative of operating results for the full year. Principles of Consolidation The condensed consolidated financial statements include the accounts of Aaron's, Inc. and its subsidiaries, each of which is wholly owned. Intercompany balances and transactions between consolidated entities have been eliminated. Accounting Policies and Estimates See Note 1 to the consolidated financial statements in the 2017 Annual Report.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collectively, "share-based awards") as determined under the treasury stock method. The following table shows the calculation of dilutive share-based awards: Three Months Ended Nine Months Ended (Shares In Thousands) 2018 2017 2018 2017 Weighted Average Shares Outstanding 68,819 70,746 69,521 70,914 Dilutive Effect of Share-Based Awards 1,320 1,349 1,475 1,143 Weighted Average Shares Outstanding Assuming Dilution 70,139 72,095 70,996 72,057 Approximately 356,000 and 345,000 weighted-average share-based awards were excluded from the computation of earnings per share assuming dilution during the three and nine months ended September 30, 2018 , respectively, as the awards would have been anti-dilutive for the periods presented. Approximately 9,000 and 180,000 weighted-average share-based awards were excluded from the computations of earnings per share assuming dilution during the three and nine months ended September 30, 2017 , respectively, as the awards would have been anti-dilutive for the periods presented. Revenue Recognition Lease Revenues and Fees The Company provides merchandise, consisting of furniture, consumer electronics, computers, appliances and household accessories, to its customers for lease under certain terms agreed to by the customer. The Company's Aaron's Business stores offer leases with month-to-month terms that can be renewed up to 12 , 18 or 24 months . The Company's Progressive Leasing segment offers virtual lease-purchase solutions, typically over 12 months , to the customers of traditional and e-commerce retailers. The Company does not require deposits upon inception of customer agreements. The customer has the right to acquire ownership either through a purchase option or through payment of all required lease payments. Progressive Leasing lease revenues are earned prior to the lease payment due date and are recorded net of related sales taxes as earned. Revenue recorded prior to the payment due date results in unbilled accounts receivable in the accompanying condensed consolidated balance shee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retail customers as retail sales in the condensed consolidated statements of earnings. Franchise Royalties and Fees The Company franchises its Aaron's stores in markets where the Company has no immediate plans to enter. Franchisees pay an ongoing royalty of 6% of the weekly cash revenue collections, which is recognized as the fees become due. In addition, franchisees typically pay a non-refundable initial franchise fee from $15,000 to $50,000 depending upon market size. Franchise fees and area development fees a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customer realizes the benefits of having the right to access the Company's intellectual property. The deferred revenue balance related to initial franchise fees is $1.9 million as of September 30, 2018 and is included in customer deposits and advance payments on the condensed consolidated balance sheets. Revenue related to initial franchise fees recognized during the three and nine months ended September 30, 2018 was $0.4 million and $0.8 million , respectively. The Company guarantees certain debt obligations of some of the franchisees and receives guarantee fees based on the outstanding debt obligations of such franchisees. Refer to Note 5 of these condensed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densed consolidated statements of earnings. Initial direct costs related to the pre-opening services provided to franchisees are immaterial and are expensed as incurred. These expenses have been classified as operating expenses in the Company's condensed consolidated statements of earnings. 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netted on the condensed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 The promotional fee discount is amortized as interest and fee revenue on loans receivable in the condensed consolidated statements of earnings on a straight-line basis over the promotional interest period (i.e., over six , 12 or 18 months , depending on the promotion). The unamortized promotional fee discount is netted on the condensed consolidated balance sheet in loans receivable. The customer is required to make periodic minimum payments of at least 3.5% of the outstanding loan balance, which includes outstanding interest. Fixed and variable interest rates, typically 25% to 34.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 year period. Under the provisions of the credit card agreements, the Company also may assess fees for service calls or for missed or late payments, which are recognized as revenue in the billing period in which they are assessed if collectability is reasonably assured. Investments At December 31, 2017 , investments classified as held-to-maturity securities consisted of British pound-denominated notes issued by PerfectHome, which is based in the U.K. The PerfectHome Notes ("Notes") consisted of outstanding principal and accrued interest of £15.1 million ( $20.4 million ) at December 31, 2017 . PerfectHome was a variable interest entity ("VIE") because it did not have sufficient equity at risk. However, the Company was not the primary beneficiary and did not consolidate PerfectHome since the Company lacked power through voting or similar rights to direct the activities that most significantly affected PerfectHome's economic performance. During the second quarter of 2018, PerfectHome's liquidity deteriorated significantly due to continuing operating losses and the senior lender's decision to no longer provide additional funding under a secured revolving debt agreement resulting from PerfectHome's default of certain covenants. Additionally, the senior lender notified PerfectHome in May 2018 of its intent to exercise remedies available under its credit documentation, which included the right to call its outstanding debt. Furthermore, the U.K. governing authority for rent-to-own companies, the Financial Conduct Authority, has proposed new regulatory measures which could adversely affect PerfectHome's business. In July 2018, PerfectHome entered into the U.K.’s insolvency process and was subsequently acquired by the senior lender. The Company believes it will not receive any further payments on its subordinated secured Notes. As a result, the Company recorded a full impairment of the PerfectHome investment of $20.1 million during the second quarter of 2018. Accounts Receivable Accounts receivable consist primarily of receivables due from customers of Progressive Leasing and Company-operated stores, corporate receivables incurred during the normal course of business (primarily for real estate leasing activities and vendor consideration) and franchisee obligations. Accounts receivable, net of allowances, consist of the following: (In Thousands) September 30, 2018 December 31, 2017 Customers $ 54,463 $ 48,661 Corporate 15,500 23,431 Franchisee 22,348 27,795 Accounts Receivable $ 92,311 $ 99,887 The following table shows the amounts recognized for bad debt expense and provision for returns and uncollected payments: Three Months Ended September 30, Nine Months Ended September 30, (In Thousands) 2018 2017 2018 2017 Bad Debt Expense 1 $ 64,235 $ 50,705 $ 160,886 $ 118,749 Provision for Returns and Uncollected Renewal Payments 2 11,451 9,331 27,877 23,393 Accounts Receivable Provision $ 75,686 $ 60,036 $ 188,763 $ 142,142 1 Bad debt expense is recorded within operating expenses in the condensed consolidated financial statements. 2 The provision for returns and uncollected renewal payments is recorded as a reduction to lease revenues and fees within the condensed consolidated financial statements. Refer to Note 1 to the consolidated financial statements in the 2017 Annual Report for information on the Company's accounting policy for the accounts receivable provision. Lease Merchandise The Company's lease merchandise consists primarily of furniture, consumer electronics, home appliances and accessories and is recorded at the lower of amortized cost or net realizable value. The cost of merchandise manufactured by our Woodhaven Furniture Industries operations is recorded at cost and includes overhead from production facilities, shipping costs and warehousing costs. The Company-operated stores begin depreciating merchandise at the earlier of twelve months and one day or when the item is leased and depreciate merchandise to a 0% salvage value over the lease agreement period when on lease, generally 12 to 24 months , and generally 36 months when not on lease. The Company's Progressive Leasing segment, at which substantially all merchandise is on lease, depreciates merchandise generally over 12 months. Depreciation is accelerated upon early payout. The following is a summary of lease merchandise, net of accumulated depreciation and allowances: (In Thousands) September 30, 2018 December 31, 2017 Merchandise on Lease $ 933,569 $ 908,268 Merchandise not on Lease 263,243 243,867 Lease Merchandise, net of Accumulated Depreciation and Allowances $ 1,196,812 $ 1,152,135 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densed consolidated statements of earnings. The following table shows the components of the allowance for lease merchandise write-offs: Nine Months Ended Year Ended (In Thousands) September 30, 2018 December 31, 2017 Beginning Balance $ 35,629 $ 33,399 Merchandise Written off, net of Recoveries (130,946 ) (143,230 ) Provision for Write-offs 146,091 145,460 Ending Balance $ 50,774 $ 35,629 Loans Receivable, Net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and other factors. Below is a summary of the credit quality of the Company's loan portfolio as of September 30, 2018 and December 31, 2017 by Fair Isaac and Company (FICO) score as determined at the time of loan origination: FICO Score Category September 30, 2018 December 31, 2017 600 or Less 3.1 % 1.7 % Between 600 and 700 77.5 % 76.5 % 700 or Greater 19.4 % 21.8 % Prepaid Expenses and Other Assets Prepaid expenses and other assets consist of the following: (In Thousands) September 30, 2018 December 31, 2017 Prepaid Expenses $ 37,981 $ 31,509 Prepaid Insurance 33,370 36,735 Assets Held for Sale 9,626 10,118 Deferred Tax Asset 7,556 11,589 Other Assets 27,822 26,548 Prepaid Expenses and Other Assets $ 116,355 $ 116,499 Assets Held for Sale Certain properties, consisting of parcels of land and commercial buildings, met the held for sale classification criteria as of September 30, 2018 and December 31, 2017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September 30, 2018 and December 31, 2017 is $9.6 million and $10.1 million , respectively. The Company estimated the fair values of real estate properties using the market values for similar properties. These properties are considered Level 2 assets as defined below. Accounts Payable and Accrued Expenses Accounts payable and accrued expenses consist of the following: (In Thousands) September 30, 2018 December 31, 2017 Accounts Payable $ 98,460 $ 80,821 Accrued Insurance Costs 42,268 41,680 Accrued Salaries and Benefits 49,849 46,511 Accrued Real Estate and Sales Taxes 31,184 31,054 Deferred Rent 27,454 29,912 Other Accrued Expenses and Liabilities 69,181 74,832 Accounts Payable and Accrued Expenses $ 318,396 $ 304,810 Debt At September 30, 2018 , the Company was in compliance with all covenants related to its outstanding debt. See Note 7 to the consolidated financial statements in the 2017 Annual Report for further information regarding the Company's indebtedness. Amendment to Term Loan Agreement and Franchisee Loan Facility On October 23, 2018, the Company amended its second amended and restated revolving credit and term loan agreement (the "Amended Agreement") primarily to increase the term loan to $225.0 million from the $87.5 million remaining principal outstanding. The Company intends to use the incremental borrowings for general corporate and working capital purposes and for the repayment of outstanding borrowings under the revolver. The maturity date for the $225.0 million term loan is September 2022. The interest rate on the term loan remains unchanged. The Company also amended its franchise loan facility to (i) reduce the total commitment amount from $85.0 million to $55.0 million ; and (ii) extend the maturity date to October 23, 2019 . Income Taxes On December 22, 2017, the President signed the Tax Cuts and Jobs Act (the "Tax Act"). The Tax Act, among other things, (i) lowered the U.S. corporate income tax rate from 35% to 21% effective January 1, 2018; (ii) provided for 100% expense deduction of certain qualified depreciable assets, which includes the Company's lease merchandise inventory, purchased after September 27, 2017 (but would be phased down starting in 2023); and (iii) failed to extend the manufacturing deduction that expired in 2017 under previous tax legislation. Consequently, the Company remeasured its net deferred tax liabilities as of December 31, 2017 using the lower U.S. corporate income tax rate, which resulted in a provisional estimated $140 million non-cash income tax benefit recognized during the year ended December 31, 2017 . In connection with the provisional analysis, the Company recorded additional income tax net benefits of $2.3 million during the nine months ended September 30, 2018 . This estimated tax benefit recorded related to the Tax Act may differ, possibly materially, due to, among other things, further refinement of our federal and state calculations, changes in interpretations and assumptions that we have made, and additional guidance that may be issued by the U.S. Government. We will complete our analysis over a one-year measurement period ending December 22, 2018, and any further adjustments during this measurement period will be included in net earnings as an adjustment to income tax expense (benefit) in the reporting period when such adjustments are determined. Accumulated Other Comprehensive Income Changes in accumulated other comprehensive income for the nine months ended September 30, 2018 are as follows: (In Thousands) Foreign Currency Balance at January 1, 2018 $ 774 Other Comprehensive Loss (715 ) Balance at September 30, 2018 $ 59 There were no reclassifications out of accumulated other comprehensive income for the nine months ended September 30, 2018 .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 Related Party Transactions Aaron Ventures I, LLC, which we refer to as "Aaron Ventures," was formed in December 2002 for the purpose of acquiring properties from the Company and leasing them back to the Company and is controlled by certain of the Company’s current and former executives. Aaron Ventures purchased a combined total of 21 properties from the Company in 2002 and 2004, and leased the properties back to the Company. As of September 30, 2018 , the Company has four remaining capital leases and six remaining operating leases with Aaron Ventures with lease expiration dates between 2019 and 2026. During late 2017 and early 2018, all of these leases were renegotiated with Aaron Ventures. The four capital leases have aggregate annual rental payments of approximately $0.2 million . The rate of interest implicit in the leases is approximately 9.7% . The land and buildings, associated depreciation expense and lease obligations are recorded in the Company's condensed consolidated financial statements. The six operating leases have aggregate annual rental payments of approximately $0.3 million . Supplemental Disclosure of Noncash Investing Transactions During the nine months ended September 30, 2018 , the Company entered into exchange transactions to acquire and sell certain customer agreements and related lease merchandise with third parties which</t>
  </si>
  <si>
    <t>Acquisitions</t>
  </si>
  <si>
    <t>Business Combinations [Abstract]</t>
  </si>
  <si>
    <t>ACQUISITIONS Franchisee Acquisitions During July 2018, the Company acquired 90 Aaron's-branded franchised stores operated by three franchisees for an aggregated purchase price of $127.1 million in cash. The acquisitions are expected to benefit the Company's omnichannel platform through added scale, strengthening its presence in certain geographic markets, and enhancing operational control, including compliance, to execute its business transformation initiatives. The acquired operations generated revenues of $22.5 million and pre-tax losses of $0.2 million during the three months ended September 30, 2018 which are included in our condensed consolidated statements of earnings. The results of the acquired operations were negatively impacted by acquisition-related transaction and transition costs and amortization expense of the various intangible assets recorded from the acquisition. The revenues and losses before income taxes above have not been adjusted for estimated non-retail sales and franchise royalties and fees and related expenses that the Company could have generated as revenue to the Company from the franchisees during the three months ended September 30, 2018 had the transaction not been completed. Preliminary Acquisition Accounting The franchisee acquisitions have been accounted for as business combinations, and the results of operations of the acquired businesses are included in the Company’s results of operations from the respective dates of acquisition. The following table presents a summary of the preliminary fair value of the assets acquired and liabilities assumed in the franchisee acquisitions as of the respective acquisition dates: (In Thousands) Amounts Recognized as of Acquisition Dates (preliminary) Purchase Price $ 127,498 Working Capital Adjustment (445 ) Consideration Transferred 127,053 Estimated Fair Value of Identifiable Assets Acquired and Liabilities Assumed Cash and Cash Equivalents 43 Lease Merchandise 35,281 Property, Plant and Equipment 4,570 Other Intangibles 1 14,283 Prepaid Expenses and Other Assets 571 Total Identifiable Assets Acquired 54,748 Accounts Payable and Accrued Expenses (562 ) Customer Deposits and Advance Payments (2,958 ) Total Liabilities Assumed (3,520 ) Goodwill 2 75,825 Net Assets Acquired $ 51,228 1 Identifiable intangible assets are further disaggregated in the table set forth below. 2 The total goodwill recognized in conjunction with the franchisee acquisitions, all of which is expected to be deductible for tax purposes, has been assigned to the Aaron’s Business reporting uni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and the ability to advertise and execute lease agreements with a larger pool of customers in the respective markets. The preliminary acquisition accounting presented above is subject to refinement. The Company is still assessing the valuation of assumed favorable and unfavorable real estate operating leases based on comparable market terms of similar leases at the acquisition dates, finalizing inputs and assumptions used to value intangible assets acquired, and finalizing certain working capital items. The Company expects these items to be finalized prior to the one year anniversary date of the acquisitions. The estimated intangible assets attributable to the franchisee acquisitions are comprised of the following: Fair Value (in thousands) Weighted Average Life (in years) Non-compete Agreements $ 615 3.0 Customer Lease Contracts 4,687 1.0 Customer Relationships 6,195 3.0 Reacquired Franchise Rights 2,786 4.3 Total Acquired Intangible Assets 1 $ 14,283 1 Acquired definite-lived intangible assets have a total weighted average life of 2.6 years. The Company incurred $0.5 million of acquisition-related costs in connection with the franchisee acquisitions during the three months ended September 30, 2018 . These costs were included in operating expenses in the condensed consolidated statements of earnings. 2017 Franchisee Acquisition On July 27, 2017 , the Company acquired substantially all of the assets and liabilities of the store operations of a franchisee, SEI, for approximately $140 million in cash. At the time of the acquisition, those store operations served approximately 90,000 customers through 104 Aaron's-branded stores in 11 states primarily in the Northeast. The acquisition is benefiting the Company's omnichannel platform through added scale, strengthening its presence in certain geographic markets, and enhancing operational control, including compliance, to execute its business transformation initiatives. The acquired operations generated revenues of $58.3 million and earnings before income taxes of $2.5 million from July 27, 2017 through December 31, 2017 . During the three and nine months ended September 30, 2018 , the acquired operations generated revenues of $31.1 million and $98.9 million , respectively, and earnings before income taxes of $1.5 million and $9.5 million , respectively, which are included in our condensed consolidated statements of earnings. Included in the earnings before income taxes of the acquired operations are acquisition-related transaction and transition costs, amortization expense of the various intangible assets recorded from the acquisition and restructuring expenses associated with the closure of several acquired stores. The revenues and earnings before income taxes have not been adjusted for estimated non-retail sales and franchise royalties and fees and related expenses that the Company could have generated as revenue to the Company from SEI, as a franchisee, from July 27, 2017 through September 30, 2018 had the transaction not been completed. Acquisition Accounting The SEI franchisee acquisition has been accounted for as a business combination, and the results of operations of the acquired business are included in the Company’s results of operations from the date of acquisition. The following table presents a summary of the fair value of the assets acquired and liabilities assumed in the SEI franchisee acquisition. (In Thousands) Final Amounts Recognized as of Acquisition Date Purchase Price $ 140,000 Settlement of Pre-existing Accounts Receivable SEI owed Aaron's, Inc. 3,452 Reimbursement for Insurance Costs (100 ) Working Capital Adjustment 188 Consideration Transferred 143,540 Estimated Fair Value of Identifiable Assets Acquired and Liabilities Assumed Cash and Cash Equivalents 34 Receivables 1,345 Lease Merchandise 40,941 Property, Plant and Equipment 8,832 Other Intangibles 1 13,779 Prepaid Expenses and Other Assets 440 Total Identifiable Assets Acquired 65,371 Accounts Payable and Accrued Expenses (6,698 ) Customer Deposits and Advance Payments (2,500 ) Capital Leases (4,514 ) Total Liabilities Assumed (13,712 ) Goodwill 2 91,881 Net Assets Acquired $ 51,659 1 Identifiable intangible assets are further disaggregated in the table set forth below. 2 The total goodwill recognized in conjunction with the franchisee acquisition, all of which is deductible for tax purposes, has been assigned to the Aaron’s Business reporting uni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and the ability to advertise and execute lease agreements with a larger pool of customers in the respective markets. The intangible assets attributable to the SEI franchisee acquisition are comprised of the following: Fair Value (in thousands) Weighted Average Life (in years) Non-compete Agreements $ 1,244 5.0 Customer Lease Contracts 2,154 1.0 Customer Relationships 3,215 2.0 Reacquired Franchise Rights 3,640 4.1 Favorable Operating Leases 3,526 11.3 Total Acquired Intangible Assets 1 $ 13,779 1 Acquired definite-lived intangible assets have a total weighted average life of 5.1 years . The Company incurred $2.1 million of acquisition-related costs in connection with the franchisee acquisition, substantially all of which were incurred during the third quarter of 2017. These costs were included in operating expenses in the condensed consolidated statements of earnings. Other Acquisitions In addition to the acquisitions discussed above, the Company acquired the store operations of five franchisees during the nine months ended September 30, 2018 and three franchisees during the year ended December 31, 2017 . Net cash outflows related to the acquisitions of other Aaron's franchisees, other rent-to-own store businesses, and customer contracts aggregated to $14.1 million and $2.4 million during the nine months ended September 30, 2018 and 2017 , respectively. The effect of these acquisitions on the condensed consolidated financial statements for the nine months ended September 30, 2018 and 2017 was not significant.</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September 30, 2018 December 31, 2017 Level 1 Level 2 Level 3 Level 1 Level 2 Level 3 Deferred Compensation Liability $ — $ (11,910 ) $ — $ — $ (12,927 ) $ — The Company maintains the Aaron’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September 30, 2018 December 31, 2017 Level 1 Level 2 Level 3 Level 1 Level 2 Level 3 Assets Held for Sale $ — $ 9,626 $ — $ — $ 10,118 $ — Assets classified as held for sale are recorded at the lower of carrying value or fair value less estimated costs to sell, and any adjustment is recorded in other operating (income) expense, net or restructuring expenses (if the asset is a part of the 2016 or 2017 restructuring program) in the condensed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assets (liabilities) that are not measured at fair value in the condensed consolidated balance sheets, but for which the fair value is disclosed: (In Thousands) September 30, 2018 December 31, 2017 Level 1 Level 2 Level 3 Level 1 Level 2 Level 3 PerfectHome Notes 1 $ — $ — $ — $ — $ — $ 20,385 Fixed-Rate Long-Term Debt 2 — (184,249 ) — — (273,476 ) — 1 The PerfectHome notes were carried at cost, which approximated fair value. The Company recorded a full impairment of the PerfectHome notes during the second quarter of 2018. Refer to Note 1 to the condensed consolidated financial statements for further discussion of the PerfectHome impairment. 2 The fair value of fixed-rate long-term debt is estimated using the present value of underlying cash flows discounted at a current market yield for similar instruments. The carrying amount of fixed-rate long-term debt was $180.0 million and $265.0 million at September 30, 2018 and December 31, 2017 , respectively.</t>
  </si>
  <si>
    <t>Loans Receivable</t>
  </si>
  <si>
    <t>Receivables [Abstract]</t>
  </si>
  <si>
    <t>LOANS RECEIVABLE The following is a summary of the Company’s loans receivable, net: (In Thousands) September 30, 2018 December 31, 2017 Credit Card Loans 1 $ 90,944 $ 89,728 Acquired Loans 2 7,656 16,213 Loans Receivable, Gross 98,600 105,941 Allowance for Loan Losses (13,138 ) (11,454 ) Unamortized Fees (7,400 ) (8,375 ) Loans Receivable, Net of Allowances and Unamortized Fees $ 78,062 $ 86,112 1 "Credit Card Loans" are loans originated after the 2015 acquisition of DAMI. 2 "Acquired Loans" are credit card loans the Company purchased in the 2015 acquisition of DAMI. Included in the table below is an aging of the loans receivable, gross balance: (Dollar Amounts in Thousands) Aging Category 1 September 30, 2018 December 31, 2017 30-59 days past due 7.0 % 7.1 % 60-89 days past due 3.4 % 3.6 % 90 or more days past due 4.5 % 4.1 % Past due loans receivable 14.9 % 14.8 % Current loans receivable 85.1 % 85.2 % Balance of Credit Card Loans on Nonaccrual Status $ 2,016 $ 2,016 Balance of Loans Receivable 90 or More Days Past Due and Still Accruing Interest and Fees $ — $ — 1 This aging is based on the contractual amounts outstanding for each loan as of period end, and does not reflect the fair value adjustments for the Acquired Loans. The table below presents the components of the allowance for loan losses: Nine Months Ended Year Ended (In Thousands) September 30, 2018 December 31, 2017 Beginning Balance 1 $ 11,454 $ 6,624 Provision for Loan Losses 16,011 20,973 Charge-offs (15,504 ) (16,852 ) Recoveries 1,177 709 Ending Balance $ 13,138 $ 11,454 1 The Company acquired DAMI on October 15, 2015 and recorded $89.1 million of loans receivable as of the acquisition date. No corresponding allowance for loan losses was recorded as the loans receivable were established at fair value in acquisition accounting.</t>
  </si>
  <si>
    <t>Commitments and Contingencies</t>
  </si>
  <si>
    <t>Commitments and Contingencies Disclosure [Abstract]</t>
  </si>
  <si>
    <t>COMMITMENTS AND CONTINGENCIES Guarantees The Company has guaranteed certain debt obligations of some of the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September 30, 2018 , the maximum amount that the Company would be obligated to repay in the event franchisees defaulted was $41.0 million . The Company has recourse rights to franchisee assets securing the debt obligations, which consist primarily of lease merchandise and fixed assets. Since the inception of the franchisee loan program in 1994, the Company has had no significant associated losses. The Company believes the likelihood of any significant amounts being funded by the Company in connection with these guarantees to be remote. The carrying amount of the franchisee-related borrowings guarantee, which is included in accounts payable and accrued expenses in the condensed consolidated balance sheets, is $0.5 million as of September 30, 2018 . The maximum facility commitment amount under the franchisee loan program was $85.0 million at September 30, 2018 , including a Canadian subfacility commitment amount for loans to franchisees that operate stores in Canada (other than the province of Quebec) of CAD $25.0 million . On October 23, 2018, the Company amended its franchise loan facility to (i) reduce the total commitment amount from $85.0 million to $55.0 million ; and (ii) extend the maturity date to October 23, 2019 . The Company is subject to financial covenants under the franchisee loan program that are consistent with the Revolving Credit and Term Loan Agreement, which are more fully described in Note 7 to the consolidated financial statements in the 2017 Annual Report. The Company is in compliance with all covenants at September 30, 2018 and believes it will continue to be in compliance in the future. Refer to Note 1 to these condensed consolidated financial statements for amendments to the franchisee loan program subsequent to September 30, 2018 .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September 30, 2018 and December 31, 2017 , the Company had accrued $2.3 million and $7.3 million , respectively, for pending legal and regulatory matters for which it believes losses are probable and is the Company's best estimate of its exposure to loss. The Company records these liabilities in accounts payable and accrued expenses in the condensed consolidated balance sheets. The Company estimated that the aggregate range of reasonably possible loss in excess of accrued liabilities for such probable loss contingencies is between $0 and $1.0 million . At September 30, 2018 , the Company estimated that the aggregate range of loss for all material pending legal and regulatory proceedings for which a loss is reasonably possible, but less likely than probable (i.e., excluding the contingencies described in the preceding paragraph), is between $3.0 million and $7.0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Privacy and Related Matters In Crystal and Brian Byrd v. Aaron's, Inc., Aspen Way Enterprises, Inc., John Does (1-100) Aaron's Franchisees and Designerware, LLC, filed on May 16, 2011, in the United States District Court, Western District of Pennsylvania, plaintiffs allege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Plaintiffs filed an amended complaint, asserting claims under the ECPA, common law invasion of privacy, seeking an injunction, and naming additional independently owned and operated Company franchisees as defendants. Plaintiffs seek monetary damages as well as injunctive relief. In March 2014, the United States District Court dismissed all claims against all franchisees other than Aspen Way Enterprises, LLC, dismissed claims for invasion of privacy, aiding and abetting, and conspiracy against all defendants, and denied plaintiffs’ motion to certify a class action, but denied the Company’s motion to dismiss the claims alleging ECPA violations. In April 2015, the United States Court of Appeals for the Third Circuit reversed the denial of class certification on the grounds stated by the District Court, and remanded the case back to the District Court for further consideration of that and the other elements necessary for class certification. On September 26, 2017, the District Court again denied plaintiffs' motion for class certification. Plaintiffs have filed a petition with the United States Court of Appeals for the Third Circuit for permission to appeal the denial of class certification. The Company is opposing this petition, and a decision remains pending. In March 2018, the District Court granted plaintiff's motion to reconsider the prior dismissal of the Wyoming invasion of privacy claim. That claim is now under evaluation for class certification. The Court also denied the Company's pending motion for summary judgment as moot, but the Company is free to re-file the motion at a future date. In Michael Winslow and Fonda Winslow v. Sultan Financial Corporation, Aaron's, Inc., John Does (1-10), Aaron's Franchisees and Designerware, LLC, filed on March 5, 2013 in the Los Angeles Superior Court,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as well as certification of a putative California class. In April 2013, the Company removed this matter to federal court. In May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In June 2015, the plaintiffs filed a motion to lift the stay, which was denied in July 2015. In Lomi Price v. Aaron's, Inc. and NW Freedom Corporation , filed on February 27, 2013, in the State Court of Fulton County, Georgia,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This case has been stayed pending resolution of the Byrd litigation. Securities In Re Aaron's Securities Litigation, f/k/a Arkansas Teacher Retirement System, et al (f/k/a Employees' Retirement System of the City of Baton Rouge) v. Aaron's, Inc., John W. Robinson, III, Ryan K. Woodley, and Gilbert L. Danielson , was filed on June 16, 2017, in the United States District Court for the Northern District of Georgia. The litigation relates to the temporary drop in Aaron’s stock price following the Company’s announcement of 2015 third quarter results. The complaint alleges that during the period from February 6, 2015 through October 29, 2015, Aaron's made misleading public statements about the Company's expected financial results and business prospects. The allegations underlying the lawsuit principally relate to the loss of certain data feeds experienced by Progressive Leasing beginning in February 2015 and the alleged failure to disclose the same in a timely manner, as well as certain software issues that allegedly hindered the identification of delinquent accounts during certain limited times in 2015. The Company filed a motion to dismiss the lawsuit on December 15, 2017. On September 26, 2018, the District Court granted the Company's motion to dismiss in its entirety. Plaintiffs have until October 26, 2018 to file a Notice of Appeal, if they intend to do so. The Company believes the claims are without merit and intends to vigorously defend against this lawsuit. Regulatory Inquiries In July 2018, the Company received civil investigative demands ("CIDs") from the Federal Trade Commission (the "FTC"). The CIDs request the production of documents and answers to written questions to determine whether disclosures related to financial products offered by the Company through the Aaron’s Business and Progressive Leasing are in violation of the Federal Trade Commission Act. Although we believe we are in compliance with the FTC Act, these inquiries could lead to an enforcement action and/or a consent order, and substantial costs, including legal fees, fines, penalties, and remediation expenses. The Company is fully cooperating with the FTC in responding to these inquiries and has provided the FTC with the information and documents the FTC has requested. Other Contingencies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DAMI business, had unfunded lending commitments totaling $350.4 million and $354.5 million as of September 30, 2018 and December 31, 2017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was approximately $0.7 million and $0.6 million as of September 30, 2018 and December 31, 2017 , respectively. The reserve for losses on unfunded loan commitments is included in accounts payable and accrued expenses in the condensed consolidated balance sheets. See Note 9 to the consolidated financial statements in the 2017 Annual Report for further information.</t>
  </si>
  <si>
    <t>Segments</t>
  </si>
  <si>
    <t>Segment Reporting [Abstract]</t>
  </si>
  <si>
    <t>SEGMENTS As of September 30, 2018 , the Company has three operating and reportable segments: Progressive Leasing, Aaron's Business and DAMI. Progressive Leasing is a leading virtual lease-to-own company that provides lease-purchase solutions on a variety of products, including furniture and bedding, consumer electronics, appliances and jewelry. The Aaron's Business offers furniture, consumer electronics, home appliances and accessories to consumers primarily with a month-to-month, lease-to-own agreement with no credit needed through the Company's Aaron's-branded stores in the United States and Canada and e-commerce website. This operating segment also supports franchisees of its Aaron's stores. In addition, the Aaron's Business segment includes the operations of Woodhaven Furniture Industries, which manufactures and supplies the majority of the upholstered furniture and bedding leased and sold in Company-operated and franchised stores. DAMI offers a variety of second-look financing programs originated through two third-party federally insured banks to customers of participating merchants and, together with Progressive Leasing, allows the Company to provide retail partners with below-prime customers one source for financing and leasing transactions. Disaggregated Revenue The following table presents revenue by source and by segment for the three months ended September 30, 2018 : Three Months Ended September 30, 2018 (In Thousands) Progressive Leasing Aaron's Business DAMI Total Lease Revenues and Fees 1 $ 504,407 $ 376,464 $ — $ 880,871 Retail Sales 2 — 7,620 — 7,620 Non-Retail Sales 2 — 44,368 — 44,368 Franchise Royalties and Fees 2 — 10,153 — 10,153 Interest and Fees on Loans Receivable 3 — — 9,508 9,508 Other — 551 — 551 Total $ 504,407 $ 439,156 $ 9,508 $ 953,071 1 Substantially all lease revenues and fees are within the scope of ASC 840, Leases . The Company had $5.6 million of other revenue within the scope of ASC 606, Revenue from Contracts with Customers. 2 Revenue within the scope of ASC 606, Revenue from Contracts with Customers . Of the Franchise Royalties and Fees, $7.4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three months ended September 30, 2017 : Three Months Ended September 30, 2017 (In Thousands) Progressive Leasing Aaron's Business DAMI Total Lease Revenues and Fees 1 $ 398,282 $ 357,036 $ — $ 755,318 Retail Sales 2 — 6,274 — 6,274 Non-Retail Sales 2 — 56,443 — 56,443 Franchise Royalties and Fees 2 — 11,140 — 11,140 Interest and Fees on Loans Receivable 3 — — 8,936 8,936 Other — 772 — 772 Total $ 398,282 $ 431,665 $ 8,936 $ 838,883 1 Substantially all revenue is within the scope of ASC 840, Leases . The Company had $2.0 million of other revenue within the scope of ASC 606, Revenue from Contracts with Customers. 2 Revenue within the scope of ASC 606, Revenue from Contracts with Customers . Of the Franchise Royalties and Fees, $10.2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The following table presents revenue by source and by segment for the nine months ended September 30, 2018 : Nine Months Ended September 30, 2018 (In Thousands) Progressive Leasing Aaron's Business DAMI Total Lease Revenues and Fees 1 $ 1,474,590 $ 1,122,286 $ — $ 2,596,876 Retail Sales 2 — 22,728 — 22,728 Non-Retail Sales 2 — 151,259 — 151,259 Franchise Royalties and Fees 2 — 35,140 — 35,140 Interest and Fees on Loans Receivable 3 — — 28,258 28,258 Other — 1,478 — 1,478 Total $ 1,474,590 $ 1,332,891 $ 28,258 $ 2,835,739 1 Substantially all lease revenues and fees are within the scope of ASC 840, Leases . The Company had $13.0 million of other revenue within the scope of ASC 606, Revenue from Contracts with Customers. 2 Revenue within the scope of ASC 606, Revenue from Contracts with Customers . Of the Franchise Royalties and Fees, $26.6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nine months ended September 30, 2017 : Nine Months Ended September 30, 2017 (In Thousands) Progressive Leasing Aaron's Business DAMI Total Lease Revenues and Fees 1 $ 1,137,896 $ 1,079,133 $ — $ 2,217,029 Retail Sales 2 — 21,158 — 21,158 Non-Retail Sales 2 — 195,372 — 195,372 Franchise Royalties and Fees 2 — 38,165 — 38,165 Interest and Fees on Loans Receivable 3 — — 25,669 25,669 Other — 1,688 — 1,688 Total $ 1,137,896 $ 1,335,516 $ 25,669 $ 2,499,081 1 Substantially all revenue is within the scope of ASC 840, Leases . The Company had $2.7 million of other revenue within the scope of ASC 606, Revenue from Contracts with Customers. 2 Revenue within the scope of ASC 606, Revenue from Contracts with Customers . Of the Franchise Royalties and Fees, $35.4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The Company determines earnings (loss) before income taxes for all reportable segments in accordance with U.S. GAAP. Interest expense is allocated to the Progressive Leasing and DAMI segments based on a percentage of the outstanding balances of their intercompany borrowings and of the debt incurred when they were acquired. The following is a summary of earnings (loss) before income taxes by segment: Three Months Ended Nine Months Ended (In Thousands) 2018 2017 2018 2017 Earnings (Loss) Before Income Taxes: Progressive Leasing $ 40,839 $ 27,734 $ 120,393 $ 101,732 Aaron's Business 1 15,641 15,484 56,417 85,564 DAMI (3,065 ) (3,997 ) (6,663 ) (8,457 ) Total Earnings Before Income Taxes $ 53,415 $ 39,221 $ 170,147 $ 178,839 1 Earnings before income taxes for the Aaron's Business during the nine months ended September 30, 2018 includes a full impairment of the PerfectHome investment of $20.1 million . Earnings before income taxes for the Aaron's Business during the nine months ended September 30, 2017 includes restructuring charges of $14.4 million related to store contractual lease obligations, severance costs and impairment charges in connection with the Company's strategic decision to close Company-operated stores, of which $0.8 million was incurred during the three months ended September 30, 2017 . The following is a summary of total assets by segment and shared corporate-related assets. (In Thousands) September 30, December 31, Assets: Progressive Leasing $ 1,037,017 $ 1,022,413 Aaron's Business 1 1,388,850 1,261,234 DAMI 96,297 108,306 Other 2 176,734 300,311 Total Assets $ 2,698,898 $ 2,692,264 1 Includes inventory (principally raw materials and work-in-process) that has been classified within lease merchandise in the condensed consolidated balance sheets of $17.9 million and $16.3 million as of September 30, 2018 and December 31, 2017 , respectively. 2 Corporate-related assets that benefit multiple segments are reported as other assets.</t>
  </si>
  <si>
    <t>Restructuring</t>
  </si>
  <si>
    <t>Restructuring and Related Activities [Abstract]</t>
  </si>
  <si>
    <t>RESTRUCTURING 2017 and 2016 Restructuring Programs During the years ended December 31, 2017 and 2016, the Company initiated restructuring programs to rationalize its Company-operated Aaron's store base portfolio to better align with marketplace demand. The programs resulted in the closure and consolidation of 139 underperforming Company operated stores throughout 2016, 2017, and 2018. The Company also optimized its home office staff and field support, which resulted in a reduction in employee headcount in those areas to more closely align with current business conditions. Total net restructuring charges of $0.5 million and $0.6 million were recorded for the three and nine months ended September 30, 2018 , all of which were incurred within the Aaron's Business segment. Restructuring activity for the three months ended September 30, 2018 was comprised of charges to record changes in assumptions related to Aaron's contractual lease obligations for closed stores, partially offset by gains recorded on the sale of properties closed under the restructuring program. These costs were included in net restructuring expenses in the condensed consolidated statements of earnings. The Company does not expect to incur any further material charges under the 2017 and 2016 restructuring programs. However, this estimate is subject to change based on future changes in assumptions for the remaining minimum lease obligations for stores closed under the restructuring programs, including changes related to sublease assumptions and potential earlier buyouts of leases with landlords. The following table summarizes restructuring charges for the three and nine months ended September 30, 2018 and 2017 , respectively, under both plans: Three Months Ended September 30, Nine Months Ended September 30, (In Thousands) 2018 2017 2018 2017 1 Contractual Lease Obligations $ 586 $ 694 $ 1,512 $ 12,011 Severance (Reversals) Expense, Net — (285 ) 601 1,306 Other Reversals — — (1,176 ) — Gain on Sale of Closed Store Properties (49 ) — (376 ) — Fixed Asset Impairment — 436 — 1,300 Restructuring Expenses, Net $ 537 $ 845 $ 561 $ 14,617 1 Substantially all restructuring charges incurred during 2017 were incurred within the Aaron's Business segment. The Company also incurred restructuring charges of $0.3 million during the nine months ended September 30, 2017 within the DAMI segment related primarily to the segment's relocation of its corporate offices. To date, the Company has incurred charges of $38.8 million under the 2016 and 2017 restructuring programs. The following table summarizes the balances of the accruals for the restructuring programs, which are recorded in accounts payable and accrued expenses in the condensed consolidated balance sheets, and the activity for the nine months ended September 30, 2018 : (In Thousands) Contractual Lease Obligations Severance Balance at January 1, 2018 $ 12,437 $ 2,303 Charges — 601 Adjustments 1 1,512 — Restructuring Charges 1,512 601 Payments (4,559 ) (1,895 ) Balance at September 30, 2018 $ 9,390 $ 1,009 1 Adjustments relate to early buyouts of leases, changes in sublease assumptions and interest accretion.</t>
  </si>
  <si>
    <t>Basis and Summary of Significant Accounting Policies (Policies)</t>
  </si>
  <si>
    <t>Description of Business</t>
  </si>
  <si>
    <t>Description of Business Aaron's, Inc. (the "Company") is a leading omnichannel provider of lease-purchase solutions. As of September 30, 2018 , the Company's operating segments are Progressive Leasing, Aaron's Business and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lease-to-own transaction. Progressive Leasing consequently has no stores of its own, but rather offers lease-purchase solutions to the customers of traditional and e-commerce retailers.</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7 (the " 2017 Annual Report") filed with the U.S. Securities and Exchange Commission on March 1, 2018. The results of operations for the three and nine months ended September 30, 2018 are not necessarily indicative of operating results for the full year.</t>
  </si>
  <si>
    <t>Principles of Consolidation</t>
  </si>
  <si>
    <t>Principles of Consolidation The condensed consolidated financial statements include the accounts of Aaron's, Inc. and its subsidiaries, each of which is wholly owned. Intercompany balances and transactions between consolidated entities have been eliminated.</t>
  </si>
  <si>
    <t>Accounting Policies and Estimates</t>
  </si>
  <si>
    <t>Accounting Policies and Estimates See Note 1 to the consolidated financial statements in the 2017 Annual Report.</t>
  </si>
  <si>
    <t>Earnings Per Share</t>
  </si>
  <si>
    <t>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collectively, "share-based awards") as determined under the treasury stock method.</t>
  </si>
  <si>
    <t>Revenue Recognition</t>
  </si>
  <si>
    <t>Revenue Recognition Lease Revenues and Fees The Company provides merchandise, consisting of furniture, consumer electronics, computers, appliances and household accessories, to its customers for lease under certain terms agreed to by the customer. The Company's Aaron's Business stores offer leases with month-to-month terms that can be renewed up to 12 , 18 or 24 months . The Company's Progressive Leasing segment offers virtual lease-purchase solutions, typically over 12 months , to the customers of traditional and e-commerce retailers. The Company does not require deposits upon inception of customer agreements. The customer has the right to acquire ownership either through a purchase option or through payment of all required lease payments. Progressive Leasing lease revenues are earned prior to the lease payment due date and are recorded net of related sales taxes as earned. Revenue recorded prior to the payment due date results in unbilled accounts receivable in the accompanying condensed consolidated balance shee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retail customers as retail sales in the condensed consolidated statements of earnings. Franchise Royalties and Fees The Company franchises its Aaron's stores in markets where the Company has no immediate plans to enter. Franchisees pay an ongoing royalty of 6% of the weekly cash revenue collections, which is recognized as the fees become due. In addition, franchisees typically pay a non-refundable initial franchise fee from $15,000 to $50,000 depending upon market size. Franchise fees and area development fees a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customer realizes the benefits of having the right to access the Company's intellectual property. The deferred revenue balance related to initial franchise fees is $1.9 million as of September 30, 2018 and is included in customer deposits and advance payments on the condensed consolidated balance sheets. Revenue related to initial franchise fees recognized during the three and nine months ended September 30, 2018 was $0.4 million and $0.8 million , respectively. The Company guarantees certain debt obligations of some of the franchisees and receives guarantee fees based on the outstanding debt obligations of such franchisees. Refer to Note 5 of these condensed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densed consolidated statements of earnings. Initial direct costs related to the pre-opening services provided to franchisees are immaterial and are expensed as incurred. These expenses have been classified as operating expenses in the Company's condensed consolidated statements of earnings.</t>
  </si>
  <si>
    <t>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netted on the condensed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 The promotional fee discount is amortized as interest and fee revenue on loans receivable in the condensed consolidated statements of earnings on a straight-line basis over the promotional interest period (i.e., over six , 12 or 18 months , depending on the promotion). The unamortized promotional fee discount is netted on the condensed consolidated balance sheet in loans receivable. The customer is required to make periodic minimum payments of at least 3.5% of the outstanding loan balance, which includes outstanding interest. Fixed and variable interest rates, typically 25% to 34.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 year period. Under the provisions of the credit card agreements, the Company also may assess fees for service calls or for missed or late payments, which are recognized as revenue in the billing period in which they are assessed if collectability is reasonably assured.</t>
  </si>
  <si>
    <t xml:space="preserve">Investments At December 31, 2017 , investments classified as held-to-maturity securities consisted of British pound-denominated notes issued by PerfectHome, which is based in the U.K. The PerfectHome Notes ("Notes") consisted of outstanding principal and accrued interest of £15.1 million ( $20.4 million ) at December 31, 2017 . PerfectHome was a variable interest entity ("VIE") because it did not have sufficient equity at risk. However, the Company was not the primary beneficiary and did not consolidate PerfectHome since the Company lacked power through voting or similar rights to direct the activities that most significantly affected PerfectHome's economic performance. During the second quarter of 2018, PerfectHome's liquidity deteriorated significantly due to continuing operating losses and the senior lender's decision to no longer provide additional funding under a secured revolving debt agreement resulting from PerfectHome's default of certain covenants. Additionally, the senior lender notified PerfectHome in May 2018 of its intent to exercise remedies available under its credit documentation, which included the right to call its outstanding debt. Furthermore, the U.K. governing authority for rent-to-own companies, the Financial Conduct Authority, has proposed new regulatory measures which could adversely affect PerfectHome's business. In July 2018, PerfectHome entered into the U.K.’s insolvency process and was subsequently acquired by the senior lender. The Company believes it will not receive any further payments on its subordinated secured Notes. As a result, the Company recorded a full impairment of the PerfectHome investment of $20.1 million during the second quarter of 2018. </t>
  </si>
  <si>
    <t>Accounts Receivable Accounts receivable consist primarily of receivables due from customers of Progressive Leasing and Company-operated stores, corporate receivables incurred during the normal course of business (primarily for real estate leasing activities and vendor consideration) and franchisee obligations.</t>
  </si>
  <si>
    <t>Lease Merchandise</t>
  </si>
  <si>
    <t>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densed consolidated statements of earnings. Lease Merchandise The Company's lease merchandise consists primarily of furniture, consumer electronics, home appliances and accessories and is recorded at the lower of amortized cost or net realizable value. The cost of merchandise manufactured by our Woodhaven Furniture Industries operations is recorded at cost and includes overhead from production facilities, shipping costs and warehousing costs. The Company-operated stores begin depreciating merchandise at the earlier of twelve months and one day or when the item is leased and depreciate merchandise to a 0% salvage value over the lease agreement period when on lease, generally 12 to 24 months , and generally 36 months when not on lease. The Company's Progressive Leasing segment, at which substantially all merchandise is on lease, depreciates merchandise generally over 12 months. Depreciation is accelerated upon early payout.</t>
  </si>
  <si>
    <t>Loans Receivable, Net</t>
  </si>
  <si>
    <t>Loans Receivable, Net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and other factors.</t>
  </si>
  <si>
    <t>Assets Held for Sale</t>
  </si>
  <si>
    <t>Assets Held for Sale Certain properties, consisting of parcels of land and commercial buildings, met the held for sale classification criteria as of September 30, 2018 and December 31, 2017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September 30, 2018 and December 31, 2017 is $9.6 million and $10.1 million , respectively. The Company estimated the fair values of real estate properties using the market values for similar properties. These properties are considered Level 2 assets as defined below.</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t>
  </si>
  <si>
    <t>Recent Accounting Pronouncements</t>
  </si>
  <si>
    <t>Recent Accounting Pronouncements Adopted Revenue Recognition. In May 2014, the FASB issued ASU 2014-09, Revenue from Contracts with Customers ("Topic 606").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On January 1, 2018, the Company adopted Topic 606 using the modified retrospective method applied to those contracts which were not completed as of January 1, 2018. Results for reporting periods beginning on January 1, 2018 are presented under Topic 606, while prior period amounts are not adjusted and continue to be reported in accordance with our historic accounting under Topic 605. The standard changed the timing of recognition of store pre-opening revenue from franchisees. Previously, the Company's accounting policy was to recognize initial franchise store pre-opening revenue when earned, which is generally when a new store opens. Under the new standard, the initial franchise pre-opening services are not considered distinct from the continuing franchise services as they would not transfer a benefit to the franchisee directly without use of the franchise license and should be bundled with the franchise license as a single performance obligation. As a result, the pre-opening revenues will be recognized from the store opening date over the remaining life of the franchise license term. The standard also changed the presentation of certain fees charged to franchisees, primarily advertising fees. Previously, there was diversity in practice and advertising fees charged to franchisees were recorded as a reduction to advertising expense, which is classified within operating expenses in the consolidated statements of earnings. The new standard resulted in the presentation of advertising fees charged to franchisees to be reported as franchise royalties and fee revenue in the consolidated statements of earnings, instead of a reduction to advertising expense. The changes associated with the adoption of Topic 606 did not require significant changes to controls and procedures around the revenue recognition process. The Company adopted the standard on January 1, 2018 using the modified retrospective approach and recorded a pre-tax adjustment to opening retained earnings and deferred revenue of $2.4 million on January 1, 2018. The Company expects to recognize such amounts in revenue over an average of the next 5 years . Business Combinations .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The Company prospectively adopted this ASU in the first quarter of 2018. The new standard results in certain store acquisitions (or disposals) which do not transfer a substantive process to be accounted for as asset acquisitions (or disposals). The Company has identified a separate "expanded customer base" intangible asset, which is separately valued and recorded in asset acquisitions. The "expanded customer base" represents the estimated fair value of the acquisition purchase price paid by the Company for the ability to advertise and execute lease agreements with a larger pool of customers in the respective markets. This intangible asset was previously subsumed in goodwill under the business combinations accounting guidance. In situations in which the purchase price exceeds the fair value of the assets acquired, any remaining economic goodwill is allocated on a relative fair value basis to all acquired assets, including merchandise inventory. In situations in which the fair value of the assets acquired exceeds the purchase price, the acquisition is treated as a bargain purchase with the excess allocated on a relative fair value basis to all assets. This results in the recognition of the initial asset bases at less than fair value, including merchandise inventory. The Company routinely enters into arrangements to acquire lease merchandise inventory and the related customer lease agreements of a store; however, the arrangement does not transfer a substantive process. Under ASU 2017-01, these acquisitions result in all of the purchase price getting assigned to definite lived assets, instead of a portion going to goodwill. This results in higher depreciation and amortization expense under the new standard for asset acquisitions that would have been accounted for as business combinations under the prior guidance. Transactions that are now accounted for as asset disposals, instead of business disposals, do not result in the write-off of goodwill as part of the disposal. The new standard did not have a material impact to the Company's condensed consolidated financial statements during the first nine months of 2018 . The future impact of this new standard will depend on the quantity and magnitude of future acquisitions (or disposals) that will be treated as asset acquisitions (or disposals) in accordance with ASU 2017-01. Pending Adoption Leases. In February 2016, the FASB issued ASU 2016-02, Leases , which will require lessees to recognize assets and liabilities for most leases and would change certain aspects of lessor accounting, among other things. ASU 2016-02 is effective for annual and interim periods beginning after December 15, 2018, with early adoption permitted. Companies must use a modified retrospective approach to adopt ASU 2016-02. A majority of the Company's revenue generating activities will be within the scope of ASU 2016-02. The Company has preliminarily determined that the new standard will not materially impact the timing of revenue recognition. The new standard will result in the Company classifying bad debt expense incurred within its Progressive Leasing segment as a reduction of lease revenue and fees within the consolidated statements of earnings. The new standard will also impact the Company as a lessee by requiring substantially all of its operating leases to be recognized on the balance sheet as a right-to-use asset and lease liability. The Company plans to elect a package of optional practical expedients which includes the option to retain the current classification of leases entered into prior to January 1, 2019, and thus does not anticipate a material impact to the consolidated statements of earnings or consolidated statements of cash flows. Additionally, the Company also plans to adopt an optional transition method finalized by the FASB in July 2018 in which entities are permitted to not apply ASU 2016-02 in the comparative periods presented within the financial statements in the year of adoption. The Company expects to be affected by the transition guidance related to recognition of deferred gains recorded under previous sale and operating leaseback transactions, which requires companies to recognize any deferred gains not resulting from off-market terms as a cumulative-effect adjustment to retained earnings upon adoption of ASU 2016-02. The Company is implementing a new lease accounting module within its lease management system to support the new accounting requirements, and development and testing of the accounting solution is ongoing. The Company is also evaluating and implementing changes to our accounting policies, processes, and internal controls to ensure compliance with the standard’s reporting and disclosure requirements. The Company is currently quantifying the impacts of its operating leases to the consolidated financial statements, as well as evaluating other impacts of adopting ASU 2016-02, and will adopt the new standard in the first quarter of 2019.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modified ret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Cloud Computing Arrangements . In August 2018, the FASB issued ASU 2018-15, Customer's Accounting for Implementation Costs Incurred in a Cloud Computing Arrangement That Is a Service Contract. The intent of the standard is to reduce diversity in practice in accounting for the costs of implementing cloud computing arrangements that are service contracts. Under the new standard, entities will be required to apply the accounting guidance as prescribed by ASC 350-40, Internal Use Software , in determining which implementation costs should be capitalized as assets or expensed as incurred. The internal-use software guidance requires the capitalization of certain costs incurred during the application development stage of an internal-use software project, while requiring companies to expense all costs incurred during preliminary project and post-implementation project stages. The standard may be applied either prospectively to all implementation costs incurred after the adoption date or retrospectively. ASU 2018-15 is effective for annual and interim periods beginning after December 15, 2019, with early adoption permitted. The Company is currently evaluating the adoption approach and assessing the potential effects of adopting ASU 2018-15 on its consolidated financial statements, but expects certain implementation costs which are currently expensed by the Company will be eligible for capitalization under ASU 2018-15.</t>
  </si>
  <si>
    <t>Basis and Summary of Significant Accounting Policies (Tables)</t>
  </si>
  <si>
    <t>Schedule Of Company Operated Store Activity</t>
  </si>
  <si>
    <t>The following table presents invoice volume for Progressive Leasing: For the Three Months Ended September 30 (Unaudited and In Thousands) 2018 2017 Progressive Leasing Invoice Volume 1 $ 355,005 $ 281,724 1 Invoice volume is defined as the retail price of lease merchandise acquired and then leased to customers during the period, net of returns. The Aaron's Business offers furniture, consumer electronics, home appliances and accessories to consumers primarily with a month-to-month, lease-to-own agreement with no credit needed through the Company's Aaron's-branded stores in the United States and Canada and its e-commerce website. This operating segment also supports franchisees of its Aaron's-branded stores. In addition, the Aaron's Business segment includes the operations of Woodhaven Furniture Industries, which manufactures and supplies the majority of the upholstered furniture and bedding leased and sold in Company-operated and franchised stores. The Company acquired the store operations of eight franchisees during the nine months ended September 30, 2018 and four franchisees during the year ended December 31, 2017 . Refer to Note 2 to these condensed consolidated financial statements. The following table presents store count by ownership type for the Aaron's Business operations: Stores as of September 30 (Unaudited) 2018 2017 Company-operated Aaron's Branded Stores 1,267 1,181 Franchised Stores 432 569 Systemwide Stores 1,699 1,750</t>
  </si>
  <si>
    <t>Calculation of Dilutive Stock Awards</t>
  </si>
  <si>
    <t>The following table shows the calculation of dilutive share-based awards: Three Months Ended Nine Months Ended (Shares In Thousands) 2018 2017 2018 2017 Weighted Average Shares Outstanding 68,819 70,746 69,521 70,914 Dilutive Effect of Share-Based Awards 1,320 1,349 1,475 1,143 Weighted Average Shares Outstanding Assuming Dilution 70,139 72,095 70,996 72,057</t>
  </si>
  <si>
    <t>Accounts Receivable Net of Allowances</t>
  </si>
  <si>
    <t>Accounts receivable, net of allowances, consist of the following: (In Thousands) September 30, 2018 December 31, 2017 Customers $ 54,463 $ 48,661 Corporate 15,500 23,431 Franchisee 22,348 27,795 Accounts Receivable $ 92,311 $ 99,887 The following is a summary of the Company’s loans receivable, net: (In Thousands) September 30, 2018 December 31, 2017 Credit Card Loans 1 $ 90,944 $ 89,728 Acquired Loans 2 7,656 16,213 Loans Receivable, Gross 98,600 105,941 Allowance for Loan Losses (13,138 ) (11,454 ) Unamortized Fees (7,400 ) (8,375 ) Loans Receivable, Net of Allowances and Unamortized Fees $ 78,062 $ 86,112 1 "Credit Card Loans" are loans originated after the 2015 acquisition of DAMI. 2 "Acquired Loans" are credit card loans the Company purchased in the 2015 acquisition of DAMI.</t>
  </si>
  <si>
    <t>Components of the Accounts Receivable Provision</t>
  </si>
  <si>
    <t xml:space="preserve">The following table shows the amounts recognized for bad debt expense and provision for returns and uncollected payments: Three Months Ended September 30, Nine Months Ended September 30, (In Thousands) 2018 2017 2018 2017 Bad Debt Expense 1 $ 64,235 $ 50,705 $ 160,886 $ 118,749 Provision for Returns and Uncollected Renewal Payments 2 11,451 9,331 27,877 23,393 Accounts Receivable Provision $ 75,686 $ 60,036 $ 188,763 $ 142,142 1 Bad debt expense is recorded within operating expenses in the condensed consolidated financial statements. 2 The provision for returns and uncollected renewal payments is recorded as a reduction to lease revenues and fees within the condensed consolidated financial statements. </t>
  </si>
  <si>
    <t>Schedule of Lease Merchandise</t>
  </si>
  <si>
    <t>The following is a summary of lease merchandise, net of accumulated depreciation and allowances: (In Thousands) September 30, 2018 December 31, 2017 Merchandise on Lease $ 933,569 $ 908,268 Merchandise not on Lease 263,243 243,867 Lease Merchandise, net of Accumulated Depreciation and Allowances $ 1,196,812 $ 1,152,135</t>
  </si>
  <si>
    <t>Allowance for Lease Merchandise</t>
  </si>
  <si>
    <t>The following table shows the components of the allowance for lease merchandise write-offs: Nine Months Ended Year Ended (In Thousands) September 30, 2018 December 31, 2017 Beginning Balance $ 35,629 $ 33,399 Merchandise Written off, net of Recoveries (130,946 ) (143,230 ) Provision for Write-offs 146,091 145,460 Ending Balance $ 50,774 $ 35,629</t>
  </si>
  <si>
    <t>Loan Portfolio Credit Quality Indicators</t>
  </si>
  <si>
    <t>Below is a summary of the credit quality of the Company's loan portfolio as of September 30, 2018 and December 31, 2017 by Fair Isaac and Company (FICO) score as determined at the time of loan origination: FICO Score Category September 30, 2018 December 31, 2017 600 or Less 3.1 % 1.7 % Between 600 and 700 77.5 % 76.5 % 700 or Greater 19.4 % 21.8 %</t>
  </si>
  <si>
    <t>Schedule of Prepaid Expenses and Other Assets</t>
  </si>
  <si>
    <t>Prepaid expenses and other assets consist of the following: (In Thousands) September 30, 2018 December 31, 2017 Prepaid Expenses $ 37,981 $ 31,509 Prepaid Insurance 33,370 36,735 Assets Held for Sale 9,626 10,118 Deferred Tax Asset 7,556 11,589 Other Assets 27,822 26,548 Prepaid Expenses and Other Assets $ 116,355 $ 116,499</t>
  </si>
  <si>
    <t>Schedule of Accounts Payable and Accrued Expenses</t>
  </si>
  <si>
    <t>Accounts payable and accrued expenses consist of the following: (In Thousands) September 30, 2018 December 31, 2017 Accounts Payable $ 98,460 $ 80,821 Accrued Insurance Costs 42,268 41,680 Accrued Salaries and Benefits 49,849 46,511 Accrued Real Estate and Sales Taxes 31,184 31,054 Deferred Rent 27,454 29,912 Other Accrued Expenses and Liabilities 69,181 74,832 Accounts Payable and Accrued Expenses $ 318,396 $ 304,810</t>
  </si>
  <si>
    <t>Changes in Accumulated Other Comprehensive Income</t>
  </si>
  <si>
    <t>Changes in accumulated other comprehensive income for the nine months ended September 30, 2018 are as follows: (In Thousands) Foreign Currency Balance at January 1, 2018 $ 774 Other Comprehensive Loss (715 ) Balance at September 30, 2018 $ 59</t>
  </si>
  <si>
    <t>Schedule of Impact of Adoption of New Revenue Standard</t>
  </si>
  <si>
    <t>The impact of adoption on the condensed consolidated statements of earnings and balance sheets was as follows: Condensed Consolidated Statements of Earnings Three Months Ended September 30, 2018 (In Thousands) As Reported Balance Without ASC 606 Adoption Effect of Change Higher/(Lower) Franchise Royalties and Fees $ 10,153 $ 8,118 $ 2,035 Operating Expenses 420,602 418,928 1,674 OPERATING PROFIT 57,286 56,924 362 EARNINGS BEFORE INCOME TAXES 53,415 53,053 362 INCOME TAXES 9,695 9,606 89 NET EARNINGS $ 43,720 $ 43,447 $ 273 Nine Months Ended September 30, 2018 (In Thousands) As Reported Balance Without ASC 606 Adoption Effect of Change Higher/(Lower) Franchise Royalties and Fees $ 35,140 $ 28,962 $ 6,178 Operating Expenses 1,199,171 1,193,819 5,352 OPERATING PROFIT 201,281 200,455 826 EARNINGS BEFORE INCOME TAXES 170,147 169,321 826 INCOME TAXES 35,680 35,478 202 NET EARNINGS $ 134,467 $ 133,843 $ 624 Condensed Consolidated Balance Sheets Balance at September 30, 2018 (In Thousands) As Reported Balance Without ASC 606 Adoption Effect of Change Higher/(Lower) Deferred Income Taxes Payable $ 248,102 $ 248,522 $ (420 ) Customer Deposits and Advance Payments 71,554 70,028 1,526 Total Liabilities 935,392 934,286 1,106 Retained Earnings 1,945,961 1,947,067 (1,106 ) Total Shareholders’ Equity 1,763,506 1,764,612 (1,106 ) Total Liabilities &amp; Shareholders’ Equity $ 2,698,898 $ 2,698,898 $ — Condensed Comprehensive Statements of Income Three Months Ended September 30, 2018 (In Thousands) As Reported Balance Without ASC 606 Adoption Effect of Change Higher/(Lower) Comprehensive Income $ 44,017 $ 43,744 $ 273 Nine Months Ended September 30, 2018 (In Thousands) As Reported Balance Without ASC 606 Adoption Effect of Change Higher/(Lower) Comprehensive Income $ 133,752 $ 133,128 $ 624</t>
  </si>
  <si>
    <t>Acquisitions (Tables)</t>
  </si>
  <si>
    <t>Schedule of Recognized Identified Assets Acquired and Liabilities Assumed</t>
  </si>
  <si>
    <t>The following table presents a summary of the preliminary fair value of the assets acquired and liabilities assumed in the franchisee acquisitions as of the respective acquisition dates: (In Thousands) Amounts Recognized as of Acquisition Dates (preliminary) Purchase Price $ 127,498 Working Capital Adjustment (445 ) Consideration Transferred 127,053 Estimated Fair Value of Identifiable Assets Acquired and Liabilities Assumed Cash and Cash Equivalents 43 Lease Merchandise 35,281 Property, Plant and Equipment 4,570 Other Intangibles 1 14,283 Prepaid Expenses and Other Assets 571 Total Identifiable Assets Acquired 54,748 Accounts Payable and Accrued Expenses (562 ) Customer Deposits and Advance Payments (2,958 ) Total Liabilities Assumed (3,520 ) Goodwill 2 75,825 Net Assets Acquired $ 51,228 1 Identifiable intangible assets are further disaggregated in the table set forth below. 2 The total goodwill recognized in conjunction with the franchisee acquisitions, all of which is expected to be deductible for tax purposes, has been assigned to the Aaron’s Business reporting uni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and the ability to advertise and execute lease agreements with a larger pool of customers in the respective markets. The following table presents a summary of the fair value of the assets acquired and liabilities assumed in the SEI franchisee acquisition. (In Thousands) Final Amounts Recognized as of Acquisition Date Purchase Price $ 140,000 Settlement of Pre-existing Accounts Receivable SEI owed Aaron's, Inc. 3,452 Reimbursement for Insurance Costs (100 ) Working Capital Adjustment 188 Consideration Transferred 143,540 Estimated Fair Value of Identifiable Assets Acquired and Liabilities Assumed Cash and Cash Equivalents 34 Receivables 1,345 Lease Merchandise 40,941 Property, Plant and Equipment 8,832 Other Intangibles 1 13,779 Prepaid Expenses and Other Assets 440 Total Identifiable Assets Acquired 65,371 Accounts Payable and Accrued Expenses (6,698 ) Customer Deposits and Advance Payments (2,500 ) Capital Leases (4,514 ) Total Liabilities Assumed (13,712 ) Goodwill 2 91,881 Net Assets Acquired $ 51,659 1 Identifiable intangible assets are further disaggregated in the table set forth below. 2 The total goodwill recognized in conjunction with the franchisee acquisition, all of which is deductible for tax purposes, has been assigned to the Aaron’s Business reporting uni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and the ability to advertise and execute lease agreements with a larger pool of customers in the respective markets.</t>
  </si>
  <si>
    <t>Schedule of Finite-Lived Intangible Assets Acquired as Part of Business Combination</t>
  </si>
  <si>
    <t>The estimated intangible assets attributable to the franchisee acquisitions are comprised of the following: Fair Value (in thousands) Weighted Average Life (in years) Non-compete Agreements $ 615 3.0 Customer Lease Contracts 4,687 1.0 Customer Relationships 6,195 3.0 Reacquired Franchise Rights 2,786 4.3 Total Acquired Intangible Assets 1 $ 14,283 1 Acquired definite-lived intangible assets have a total weighted average life of 2.6 years. The intangible assets attributable to the SEI franchisee acquisition are comprised of the following: Fair Value (in thousands) Weighted Average Life (in years) Non-compete Agreements $ 1,244 5.0 Customer Lease Contracts 2,154 1.0 Customer Relationships 3,215 2.0 Reacquired Franchise Rights 3,640 4.1 Favorable Operating Leases 3,526 11.3 Total Acquired Intangible Assets 1 $ 13,779 1 Acquired definite-lived intangible assets have a total weighted average life of 5.1 years .</t>
  </si>
  <si>
    <t>Fair Value Measurement (Tables)</t>
  </si>
  <si>
    <t>Summary of Financial Assets and Liabilities Measured at Fair Value on Recurring Basis</t>
  </si>
  <si>
    <t>The following table summarizes financial liabilities measured at fair value on a recurring basis: (In Thousands) September 30, 2018 December 31, 2017 Level 1 Level 2 Level 3 Level 1 Level 2 Level 3 Deferred Compensation Liability $ — $ (11,910 ) $ — $ — $ (12,927 ) $ —</t>
  </si>
  <si>
    <t>Assets Measured at Fair Value on Nonrecurring Basis</t>
  </si>
  <si>
    <t>The following table summarizes non-financial assets measured at fair value on a nonrecurring basis: (In Thousands) September 30, 2018 December 31, 2017 Level 1 Level 2 Level 3 Level 1 Level 2 Level 3 Assets Held for Sale $ — $ 9,626 $ — $ — $ 10,118 $ —</t>
  </si>
  <si>
    <t>Fair Value of Assets (Liabilities) Not Measured at Fair Value In Consolidated Balance Sheets</t>
  </si>
  <si>
    <t>The following table summarizes the fair value of assets (liabilities) that are not measured at fair value in the condensed consolidated balance sheets, but for which the fair value is disclosed: (In Thousands) September 30, 2018 December 31, 2017 Level 1 Level 2 Level 3 Level 1 Level 2 Level 3 PerfectHome Notes 1 $ — $ — $ — $ — $ — $ 20,385 Fixed-Rate Long-Term Debt 2 — (184,249 ) — — (273,476 ) — 1 The PerfectHome notes were carried at cost, which approximated fair value. The Company recorded a full impairment of the PerfectHome notes during the second quarter of 2018. Refer to Note 1 to the condensed consolidated financial statements for further discussion of the PerfectHome impairment. 2 The fair value of fixed-rate long-term debt is estimated using the present value of underlying cash flows discounted at a current market yield for similar instruments. The carrying amount of fixed-rate long-term debt was $180.0 million and $265.0 million at September 30, 2018 and December 31, 2017 , respectively.</t>
  </si>
  <si>
    <t>Loans Receivable (Tables)</t>
  </si>
  <si>
    <t>Schedule of the Components of Loans Receivable, Net</t>
  </si>
  <si>
    <t>Aging of the Loans Receivable Balance</t>
  </si>
  <si>
    <t>Included in the table below is an aging of the loans receivable, gross balance: (Dollar Amounts in Thousands) Aging Category 1 September 30, 2018 December 31, 2017 30-59 days past due 7.0 % 7.1 % 60-89 days past due 3.4 % 3.6 % 90 or more days past due 4.5 % 4.1 % Past due loans receivable 14.9 % 14.8 % Current loans receivable 85.1 % 85.2 % Balance of Credit Card Loans on Nonaccrual Status $ 2,016 $ 2,016 Balance of Loans Receivable 90 or More Days Past Due and Still Accruing Interest and Fees $ — $ — 1 This aging is based on the contractual amounts outstanding for each loan as of period end, and does not reflect the fair value adjustments for the Acquired Loans.</t>
  </si>
  <si>
    <t>Components of the Allowance for Loan Losses</t>
  </si>
  <si>
    <t>The table below presents the components of the allowance for loan losses: Nine Months Ended Year Ended (In Thousands) September 30, 2018 December 31, 2017 Beginning Balance 1 $ 11,454 $ 6,624 Provision for Loan Losses 16,011 20,973 Charge-offs (15,504 ) (16,852 ) Recoveries 1,177 709 Ending Balance $ 13,138 $ 11,454 1 The Company acquired DAMI on October 15, 2015 and recorded $89.1 million of loans receivable as of the acquisition date. No corresponding allowance for loan losses was recorded as the loans receivable were established at fair value in acquisition accounting.</t>
  </si>
  <si>
    <t>Segments (Tables)</t>
  </si>
  <si>
    <t>Information on Segments and Reconciliation to Earnings Before Income Taxes from Continuing Operations</t>
  </si>
  <si>
    <t>The following table presents revenue by source and by segment for the three months ended September 30, 2018 : Three Months Ended September 30, 2018 (In Thousands) Progressive Leasing Aaron's Business DAMI Total Lease Revenues and Fees 1 $ 504,407 $ 376,464 $ — $ 880,871 Retail Sales 2 — 7,620 — 7,620 Non-Retail Sales 2 — 44,368 — 44,368 Franchise Royalties and Fees 2 — 10,153 — 10,153 Interest and Fees on Loans Receivable 3 — — 9,508 9,508 Other — 551 — 551 Total $ 504,407 $ 439,156 $ 9,508 $ 953,071 1 Substantially all lease revenues and fees are within the scope of ASC 840, Leases . The Company had $5.6 million of other revenue within the scope of ASC 606, Revenue from Contracts with Customers. 2 Revenue within the scope of ASC 606, Revenue from Contracts with Customers . Of the Franchise Royalties and Fees, $7.4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three months ended September 30, 2017 : Three Months Ended September 30, 2017 (In Thousands) Progressive Leasing Aaron's Business DAMI Total Lease Revenues and Fees 1 $ 398,282 $ 357,036 $ — $ 755,318 Retail Sales 2 — 6,274 — 6,274 Non-Retail Sales 2 — 56,443 — 56,443 Franchise Royalties and Fees 2 — 11,140 — 11,140 Interest and Fees on Loans Receivable 3 — — 8,936 8,936 Other — 772 — 772 Total $ 398,282 $ 431,665 $ 8,936 $ 838,883 1 Substantially all revenue is within the scope of ASC 840, Leases . The Company had $2.0 million of other revenue within the scope of ASC 606, Revenue from Contracts with Customers. 2 Revenue within the scope of ASC 606, Revenue from Contracts with Customers . Of the Franchise Royalties and Fees, $10.2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The following table presents revenue by source and by segment for the nine months ended September 30, 2018 : Nine Months Ended September 30, 2018 (In Thousands) Progressive Leasing Aaron's Business DAMI Total Lease Revenues and Fees 1 $ 1,474,590 $ 1,122,286 $ — $ 2,596,876 Retail Sales 2 — 22,728 — 22,728 Non-Retail Sales 2 — 151,259 — 151,259 Franchise Royalties and Fees 2 — 35,140 — 35,140 Interest and Fees on Loans Receivable 3 — — 28,258 28,258 Other — 1,478 — 1,478 Total $ 1,474,590 $ 1,332,891 $ 28,258 $ 2,835,739 1 Substantially all lease revenues and fees are within the scope of ASC 840, Leases . The Company had $13.0 million of other revenue within the scope of ASC 606, Revenue from Contracts with Customers. 2 Revenue within the scope of ASC 606, Revenue from Contracts with Customers . Of the Franchise Royalties and Fees, $26.6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nine months ended September 30, 2017 : Nine Months Ended September 30, 2017 (In Thousands) Progressive Leasing Aaron's Business DAMI Total Lease Revenues and Fees 1 $ 1,137,896 $ 1,079,133 $ — $ 2,217,029 Retail Sales 2 — 21,158 — 21,158 Non-Retail Sales 2 — 195,372 — 195,372 Franchise Royalties and Fees 2 — 38,165 — 38,165 Interest and Fees on Loans Receivable 3 — — 25,669 25,669 Other — 1,688 — 1,688 Total $ 1,137,896 $ 1,335,516 $ 25,669 $ 2,499,081 1 Substantially all revenue is within the scope of ASC 840, Leases . The Company had $2.7 million of other revenue within the scope of ASC 606, Revenue from Contracts with Customers. 2 Revenue within the scope of ASC 606, Revenue from Contracts with Customers . Of the Franchise Royalties and Fees, $35.4 million relates to franchise royalty income that is recognized as the franchisee collects cash revenue from its customers. Retail sales are recognized as revenue at the point of sale. Non-retail sales are recognized as revenue upon delivery of the merchandise. 3 Revenue within the scope of ASC 310, Credit Card Interest &amp; Fees. The following is a summary of earnings (loss) before income taxes by segment: Three Months Ended Nine Months Ended (In Thousands) 2018 2017 2018 2017 Earnings (Loss) Before Income Taxes: Progressive Leasing $ 40,839 $ 27,734 $ 120,393 $ 101,732 Aaron's Business 1 15,641 15,484 56,417 85,564 DAMI (3,065 ) (3,997 ) (6,663 ) (8,457 ) Total Earnings Before Income Taxes $ 53,415 $ 39,221 $ 170,147 $ 178,839 1 Earnings before income taxes for the Aaron's Business during the nine months ended September 30, 2018 includes a full impairment of the PerfectHome investment of $20.1 million . The following is a summary of total assets by segment and shared corporate-related assets. (In Thousands) September 30, December 31, Assets: Progressive Leasing $ 1,037,017 $ 1,022,413 Aaron's Business 1 1,388,850 1,261,234 DAMI 96,297 108,306 Other 2 176,734 300,311 Total Assets $ 2,698,898 $ 2,692,264 1 Includes inventory (principally raw materials and work-in-process) that has been classified within lease merchandise in the condensed consolidated balance sheets of $17.9 million and $16.3 million as of September 30, 2018 and December 31, 2017 , respectively. 2 Corporate-related assets that benefit multiple segments are reported as other assets.</t>
  </si>
  <si>
    <t>Restructuring (Tables)</t>
  </si>
  <si>
    <t>Restructuring and Related Costs</t>
  </si>
  <si>
    <t>The following table summarizes restructuring charges for the three and nine months ended September 30, 2018 and 2017 , respectively, under both plans: Three Months Ended September 30, Nine Months Ended September 30, (In Thousands) 2018 2017 2018 2017 1 Contractual Lease Obligations $ 586 $ 694 $ 1,512 $ 12,011 Severance (Reversals) Expense, Net — (285 ) 601 1,306 Other Reversals — — (1,176 ) — Gain on Sale of Closed Store Properties (49 ) — (376 ) — Fixed Asset Impairment — 436 — 1,300 Restructuring Expenses, Net $ 537 $ 845 $ 561 $ 14,617 1 Substantially all restructuring charges incurred during 2017 were incurred within the Aaron's Business segment. The Company also incurred restructuring charges of $0.3 million during the nine months ended September 30, 2017 within the DAMI segment related primarily to the segment's relocation of its corporate offices.</t>
  </si>
  <si>
    <t>Schedule of Restructuring Reserve</t>
  </si>
  <si>
    <t>The following table summarizes the balances of the accruals for the restructuring programs, which are recorded in accounts payable and accrued expenses in the condensed consolidated balance sheets, and the activity for the nine months ended September 30, 2018 : (In Thousands) Contractual Lease Obligations Severance Balance at January 1, 2018 $ 12,437 $ 2,303 Charges — 601 Adjustments 1 1,512 — Restructuring Charges 1,512 601 Payments (4,559 ) (1,895 ) Balance at September 30, 2018 $ 9,390 $ 1,009 1 Adjustments relate to early buyouts of leases, changes in sublease assumptions and interest accretion.</t>
  </si>
  <si>
    <t>Basis and Summary of Significant Accounting Policies - Narrative (Details)</t>
  </si>
  <si>
    <t>12 Months Ended</t>
  </si>
  <si>
    <t>Sep. 30, 2018USD ($)state</t>
  </si>
  <si>
    <t>Sep. 30, 2017USD ($)</t>
  </si>
  <si>
    <t>Sep. 30, 2018franchisestate</t>
  </si>
  <si>
    <t>Dec. 31, 2017franchise</t>
  </si>
  <si>
    <t>Significant Accounting Policies [Line Items]</t>
  </si>
  <si>
    <t>Number of businesses acquired | franchise</t>
  </si>
  <si>
    <t>Progressive Leasing</t>
  </si>
  <si>
    <t>Number of states in which entity operates | state</t>
  </si>
  <si>
    <t>Progressive leasing invoice volume | $</t>
  </si>
  <si>
    <t>Basis and Summary of Significant Accounting Policies - Store Count by Ownership Type (Details) - Operating Segments - Store</t>
  </si>
  <si>
    <t>Number of retail stores</t>
  </si>
  <si>
    <t>Company-operated Aaron's Branded Stores</t>
  </si>
  <si>
    <t>Franchised Stores</t>
  </si>
  <si>
    <t>Basis and Summary of Significant Accounting Policies - Calculation of Dilutive Stock Awards (Details) - shares shares in Thousands</t>
  </si>
  <si>
    <t>Weighted Average Shares Outstanding (in shares)</t>
  </si>
  <si>
    <t>Dilutive Effect of Share-Based Awards (in shares)</t>
  </si>
  <si>
    <t>Weighted Average Shares Outstanding Assuming Dilution (in shares)</t>
  </si>
  <si>
    <t>Anti-dilutive securities excluded from the computation of earnings per share assuming dilution (in shares)</t>
  </si>
  <si>
    <t>Basis and Summary of Significant Accounting Policies - Revenue Recognition Narrative (Details) - USD ($)</t>
  </si>
  <si>
    <t>Revenue, Initial Application Period Cumulative Effect Transition [Line Items]</t>
  </si>
  <si>
    <t>Deferred revenue</t>
  </si>
  <si>
    <t>Deferred revenue recognized</t>
  </si>
  <si>
    <t>Promotional fees percent promotional interest period one</t>
  </si>
  <si>
    <t>6 months</t>
  </si>
  <si>
    <t>Promotional fees percent promotional interest period two</t>
  </si>
  <si>
    <t>12 months</t>
  </si>
  <si>
    <t>Promotional fees percent promotional interest period three</t>
  </si>
  <si>
    <t>18 months</t>
  </si>
  <si>
    <t>Credit Card Loans</t>
  </si>
  <si>
    <t>Privilege period</t>
  </si>
  <si>
    <t>24 months</t>
  </si>
  <si>
    <t>Minimum payment required percentage of outstanding loan balance</t>
  </si>
  <si>
    <t>3.50%</t>
  </si>
  <si>
    <t>Minimum | Credit Card Loans</t>
  </si>
  <si>
    <t>Merchant fee percent</t>
  </si>
  <si>
    <t>3.00%</t>
  </si>
  <si>
    <t>Promotional fees percent</t>
  </si>
  <si>
    <t>1.00%</t>
  </si>
  <si>
    <t>Interest rate fixed and variable</t>
  </si>
  <si>
    <t>25.00%</t>
  </si>
  <si>
    <t>Maximum | Credit Card Loans</t>
  </si>
  <si>
    <t>8.00%</t>
  </si>
  <si>
    <t>34.99%</t>
  </si>
  <si>
    <t>Sales And Lease Ownership | Agreement One</t>
  </si>
  <si>
    <t>Lease agreement period</t>
  </si>
  <si>
    <t>Sales And Lease Ownership | Agreement Two</t>
  </si>
  <si>
    <t>Sales And Lease Ownership | Agreement Three</t>
  </si>
  <si>
    <t>Progressive Finance Holdings, LLC | Agreement One</t>
  </si>
  <si>
    <t>Sales and Lease Ownership and HomeSmart</t>
  </si>
  <si>
    <t>Royalty payment rate</t>
  </si>
  <si>
    <t>6.00%</t>
  </si>
  <si>
    <t>Initial franchise fees</t>
  </si>
  <si>
    <t>Initial franchise fees | Sales and Lease Ownership and HomeSmart | Minimum</t>
  </si>
  <si>
    <t>Initial franchise fees | Sales and Lease Ownership and HomeSmart | Maximum</t>
  </si>
  <si>
    <t>Basis and Summary of Significant Accounting Policies - Investments (Details) $ in Thousands, £ in Millions</t>
  </si>
  <si>
    <t>Sep. 30, 2018USD ($)</t>
  </si>
  <si>
    <t>Jun. 30, 2018USD ($)</t>
  </si>
  <si>
    <t>Dec. 31, 2017GBP (£)</t>
  </si>
  <si>
    <t>Dec. 31, 2017USD ($)</t>
  </si>
  <si>
    <t>Variable Interest Entity, Not Primary Beneficiary</t>
  </si>
  <si>
    <t>Held-to-maturity securities</t>
  </si>
  <si>
    <t>Basis and Summary of Significant Accounting Policies - Accounts Receivable Net of Allowances (Details) - USD ($) $ in Thousands</t>
  </si>
  <si>
    <t>Accounts, Notes, Loans and Financing Receivable [Line Items]</t>
  </si>
  <si>
    <t>Customers</t>
  </si>
  <si>
    <t>Corporate</t>
  </si>
  <si>
    <t>Franchisee</t>
  </si>
  <si>
    <t>Basis and Summary of Significant Accounting Policies - Components of the Accounts Receivable Provision (Details) - USD ($) $ in Thousands</t>
  </si>
  <si>
    <t>Bad Debt Expense</t>
  </si>
  <si>
    <t>Provision for Returns and Uncollected Renewal Payments</t>
  </si>
  <si>
    <t>Basis and Summary of Significant Accounting Policies - Lease Merchandise (Details) - USD ($) $ in Thousands</t>
  </si>
  <si>
    <t>Lease merchandise salvage value percentage</t>
  </si>
  <si>
    <t>0.00%</t>
  </si>
  <si>
    <t>Lease agreement, lease period used as asset useful life</t>
  </si>
  <si>
    <t>Lease Merchandise, net of Accumulated Depreciation and Allowances</t>
  </si>
  <si>
    <t>Components of the allowance of leases merchandise write-offs:</t>
  </si>
  <si>
    <t>Beginning Balance</t>
  </si>
  <si>
    <t>Merchandise Written off, net of Recoveries</t>
  </si>
  <si>
    <t>Provision for Write-offs</t>
  </si>
  <si>
    <t>Ending Balance</t>
  </si>
  <si>
    <t>Merchandise on Lease</t>
  </si>
  <si>
    <t>Merchandise on Lease | Minimum</t>
  </si>
  <si>
    <t>Lease merchandise useful life</t>
  </si>
  <si>
    <t>Merchandise on Lease | Maximum</t>
  </si>
  <si>
    <t>Merchandise not on Lease</t>
  </si>
  <si>
    <t>36 months</t>
  </si>
  <si>
    <t>Basis and Summary of Significant Accounting Policies - Credit Quality Indicators (Details)</t>
  </si>
  <si>
    <t>FICO Score, 600 or Less</t>
  </si>
  <si>
    <t>Financing Receivable, Recorded Investment [Line Items]</t>
  </si>
  <si>
    <t>Financing receivable, percentage of loan portfolio per FICO Score</t>
  </si>
  <si>
    <t>3.10%</t>
  </si>
  <si>
    <t>1.70%</t>
  </si>
  <si>
    <t>FICO Score, Between 600 and 700</t>
  </si>
  <si>
    <t>77.50%</t>
  </si>
  <si>
    <t>76.50%</t>
  </si>
  <si>
    <t>FICO Score, 700 or Greater</t>
  </si>
  <si>
    <t>19.40%</t>
  </si>
  <si>
    <t>21.80%</t>
  </si>
  <si>
    <t>Basis and Summary of Significant Accounting Policies - Components of Prepaid Expenses and Other Assets (Details) - USD ($) $ in Thousands</t>
  </si>
  <si>
    <t>Prepaid Expenses</t>
  </si>
  <si>
    <t>Prepaid Insurance</t>
  </si>
  <si>
    <t>Deferred Tax Asset</t>
  </si>
  <si>
    <t>Other Assets</t>
  </si>
  <si>
    <t>Basis and Summary of Significant Accounting Policies - Assets Held for Sale (Details) - USD ($) $ in Thousands</t>
  </si>
  <si>
    <t>Basis and Summary of Significant Accounting Policies - Accounts Payable and Accrued Expenses (Details) - USD ($) $ in Thousands</t>
  </si>
  <si>
    <t>Accounts Payable</t>
  </si>
  <si>
    <t>Accrued Insurance Costs</t>
  </si>
  <si>
    <t>Accrued Salaries and Benefits</t>
  </si>
  <si>
    <t>Accrued Real Estate and Sales Taxes</t>
  </si>
  <si>
    <t>Deferred Rent</t>
  </si>
  <si>
    <t>Other Accrued Expenses and Liabilities</t>
  </si>
  <si>
    <t>Basis and Summary of Significant Accounting Policies - Debt (Details) - USD ($) $ in Thousands</t>
  </si>
  <si>
    <t>Oct. 23, 2018</t>
  </si>
  <si>
    <t>Subsequent Event [Line Items]</t>
  </si>
  <si>
    <t>Principal balance on term loan</t>
  </si>
  <si>
    <t>Loan facility to franchisees, maximum commitment amount</t>
  </si>
  <si>
    <t>Subsequent Event</t>
  </si>
  <si>
    <t>Unsecured Debt | Subsequent Event | Term Loan</t>
  </si>
  <si>
    <t>Line of credit, maximum borrowing capacity</t>
  </si>
  <si>
    <t>Basis and Summary of Significant Accounting Policies - Income Taxes (Details) - USD ($) $ in Millions</t>
  </si>
  <si>
    <t>Organization, Consolidation and Presentation of Financial Statements [Abstract]</t>
  </si>
  <si>
    <t>Tax Cuts And Jobs Act Of 2017, Income tax expense (benefit)</t>
  </si>
  <si>
    <t>Basis and Summary of Significant Accounting Policies - Changes in Accumulated Other Comprehensive Income (Loss) by Component (Details) - USD ($)</t>
  </si>
  <si>
    <t>Accumulated Other Comprehensive Income (Loss) [Line Items]</t>
  </si>
  <si>
    <t>Reclassification out of accumulated other comprehensive income (loss)</t>
  </si>
  <si>
    <t>Accumulated Other Comprehensive Income [Roll Forward]</t>
  </si>
  <si>
    <t>Beginning balance</t>
  </si>
  <si>
    <t>Other Comprehensive Loss</t>
  </si>
  <si>
    <t>Ending balance</t>
  </si>
  <si>
    <t>Foreign Currency</t>
  </si>
  <si>
    <t>Basis and Summary of Significant Accounting Policies - Related Party Transactions (Details) - Related Party $ in Millions</t>
  </si>
  <si>
    <t>36 Months Ended</t>
  </si>
  <si>
    <t>Sep. 30, 2018USD ($)lease</t>
  </si>
  <si>
    <t>Dec. 31, 2004Property</t>
  </si>
  <si>
    <t>Related Party Transaction [Line Items]</t>
  </si>
  <si>
    <t>Sale leaseback, number of properties | Property</t>
  </si>
  <si>
    <t>Number of capital leases | lease</t>
  </si>
  <si>
    <t>Number of operating leases | lease</t>
  </si>
  <si>
    <t>Capital leases, annual rental payments | $</t>
  </si>
  <si>
    <t>Interest rate in the leases</t>
  </si>
  <si>
    <t>9.70%</t>
  </si>
  <si>
    <t>Operating leases, annual rental payments | $</t>
  </si>
  <si>
    <t>Basis and Summary of Significant Accounting Policies - Supplemental Disclosure of Noncash Investing Transactions (Details) $ in Millions</t>
  </si>
  <si>
    <t>Asset acquisition, fair value of non-cash consideration</t>
  </si>
  <si>
    <t>Asset acquisition, non-cash settlement of accounts receivable</t>
  </si>
  <si>
    <t>Basis and Summary of Significant Accounting Policies - Hurricane Impact (Details) - USD ($) $ in Millions</t>
  </si>
  <si>
    <t>Estimated losses related to merchandise on hand an on lease destroyed or severely damaged</t>
  </si>
  <si>
    <t>Insurance proceeds received, before tax</t>
  </si>
  <si>
    <t>Accounts receivable and lease merchandise, additional reserves recorded</t>
  </si>
  <si>
    <t>Partial cash payment from insurer</t>
  </si>
  <si>
    <t>Insurance settlements receivable</t>
  </si>
  <si>
    <t>Basis and Summary of Significant Accounting Policies - Recent Accounting Pronouncements (Details) - USD ($) $ in Thousands</t>
  </si>
  <si>
    <t>Jan. 01, 2018</t>
  </si>
  <si>
    <t>New Accounting Pronouncements or Change in Accounting Principle [Line Items]</t>
  </si>
  <si>
    <t>ASU 2014-09</t>
  </si>
  <si>
    <t>Deferred Revenue, Amortization Period</t>
  </si>
  <si>
    <t>5 years</t>
  </si>
  <si>
    <t>Balance Without ASC 606 Adoption</t>
  </si>
  <si>
    <t>Effect of Change Higher/(Lower) | ASU 2014-09</t>
  </si>
  <si>
    <t>Franchise Royalties and Fees | Balance Without ASC 606 Adoption</t>
  </si>
  <si>
    <t>Franchise Royalties and Fees | Effect of Change Higher/(Lower) | ASU 2014-09</t>
  </si>
  <si>
    <t>Acquisitions - Narrative (Details) $ in Thousands</t>
  </si>
  <si>
    <t>Jul. 27, 2017USD ($)customerstate</t>
  </si>
  <si>
    <t>Jul. 31, 2018USD ($)state</t>
  </si>
  <si>
    <t>Sep. 30, 2018USD ($)franchise</t>
  </si>
  <si>
    <t>Business Acquisition [Line Items]</t>
  </si>
  <si>
    <t>Additional number of businesses acquired | franchise</t>
  </si>
  <si>
    <t>Payments to acquire businesses and asset acquisitions</t>
  </si>
  <si>
    <t>Franchisee Acquisitions</t>
  </si>
  <si>
    <t>Purchase price</t>
  </si>
  <si>
    <t>Number of branded stores | state</t>
  </si>
  <si>
    <t>Consideration Transferred</t>
  </si>
  <si>
    <t>Revenue of acquiree since acquisition date</t>
  </si>
  <si>
    <t>Earnings or loss of acquiree since acquisition date</t>
  </si>
  <si>
    <t>Acquisition-related costs</t>
  </si>
  <si>
    <t>SEI</t>
  </si>
  <si>
    <t>Number of customers entity serves | customer</t>
  </si>
  <si>
    <t>All Acquisitions Excluding SEI Acquisition</t>
  </si>
  <si>
    <t>Acquisitions - Current Year Franchisee Acquisition (Details) - USD ($) $ in Thousands</t>
  </si>
  <si>
    <t>1 Months Ended</t>
  </si>
  <si>
    <t>Jul. 31, 2018</t>
  </si>
  <si>
    <t>Estimated Fair Value of Identifiable Assets Acquired and Liabilities Assumed</t>
  </si>
  <si>
    <t>Purchase Price</t>
  </si>
  <si>
    <t>Working Capital Adjustment</t>
  </si>
  <si>
    <t>Property, Plant and Equipment</t>
  </si>
  <si>
    <t>Other Intangibles</t>
  </si>
  <si>
    <t>Total Identifiable Assets Acquired</t>
  </si>
  <si>
    <t>Total Liabilities Assumed</t>
  </si>
  <si>
    <t>Net Assets Acquired</t>
  </si>
  <si>
    <t>Acquisitions - Intangibles Acquired in Current Year Acquisition (Details) - Franchisee Acquisitions $ in Thousands</t>
  </si>
  <si>
    <t>Jul. 31, 2018USD ($)</t>
  </si>
  <si>
    <t>Acquired Finite-Lived Intangible Assets [Line Items]</t>
  </si>
  <si>
    <t>Finite-lived intangible assets, Fair Value</t>
  </si>
  <si>
    <t>Weighted Average Life (in years)</t>
  </si>
  <si>
    <t>2 years 7 months 6 days</t>
  </si>
  <si>
    <t>Non-compete Agreements</t>
  </si>
  <si>
    <t>3 years</t>
  </si>
  <si>
    <t>Customer Lease Contracts</t>
  </si>
  <si>
    <t>1 year</t>
  </si>
  <si>
    <t>Customer Relationships</t>
  </si>
  <si>
    <t>Reacquired Franchise Rights</t>
  </si>
  <si>
    <t>4 years 3 months 18 days</t>
  </si>
  <si>
    <t>Acquisitions - Past Franchisee Acquisition (Details) - USD ($) $ in Thousands</t>
  </si>
  <si>
    <t>Jul. 27, 2017</t>
  </si>
  <si>
    <t>Settlement of Pre-existing Accounts Receivable SEI owed Aaron's, Inc.</t>
  </si>
  <si>
    <t>Reimbursement for Insurance Costs</t>
  </si>
  <si>
    <t>Receivables</t>
  </si>
  <si>
    <t>Capital Leases</t>
  </si>
  <si>
    <t>Acquisitions - Intangibles Acquired in Past Franchisee Acquisition (Details) - SEI $ in Thousands</t>
  </si>
  <si>
    <t>Jul. 27, 2017USD ($)</t>
  </si>
  <si>
    <t>5 years 1 month</t>
  </si>
  <si>
    <t>2 years</t>
  </si>
  <si>
    <t>4 years 1 month 6 days</t>
  </si>
  <si>
    <t>Favorable Operating Leases</t>
  </si>
  <si>
    <t>11 years 4 months</t>
  </si>
  <si>
    <t>Fair Value Measurement - Summary of Financial Assets and Liabilities Measured at Fair Value on Recurring Basis (Details) - Fair value on a recurring basis - USD ($) $ in Thousands</t>
  </si>
  <si>
    <t>Fair Value, Assets and Liabilities Measured on Recurring and Nonrecurring Basis [Line Items]</t>
  </si>
  <si>
    <t>Deferred Compensation Liability</t>
  </si>
  <si>
    <t>Fair Value Measurement - Assets Measured At Fair Value on Nonrecurring Basis (Details) - USD ($) $ in Thousands</t>
  </si>
  <si>
    <t>Fair Value Measurement - Fair Value of Assets (Liabilities) Not Measured at Fair Value In Consolidated Balance Sheets (Details) - USD ($) $ in Thousands</t>
  </si>
  <si>
    <t>Level 1 | Fixed-Rate Long-Term Debt</t>
  </si>
  <si>
    <t>Fair Value, Balance Sheet Grouping, Financial Statement Captions [Line Items]</t>
  </si>
  <si>
    <t>Long term debt, fair value</t>
  </si>
  <si>
    <t>Level 1 | Perfect Home Notes</t>
  </si>
  <si>
    <t>Fair value</t>
  </si>
  <si>
    <t>Level 2 | Fixed-Rate Long-Term Debt</t>
  </si>
  <si>
    <t>Level 2 | Perfect Home Notes</t>
  </si>
  <si>
    <t>Level 3 | Fixed-Rate Long-Term Debt</t>
  </si>
  <si>
    <t>Level 3 | Perfect Home Notes</t>
  </si>
  <si>
    <t>Fair Value Measurement - Fair Value of Assets (Liabilities) Not Measured at Fair Value In Consolidated Balance Sheet - Additional Information (Details) - USD ($) $ in Thousands</t>
  </si>
  <si>
    <t>Jun. 30, 2018</t>
  </si>
  <si>
    <t>Asset impairment charges</t>
  </si>
  <si>
    <t>Fixed-Rate Long-Term Debt</t>
  </si>
  <si>
    <t>Long term debt, carrying value</t>
  </si>
  <si>
    <t>Loans Receivable - Components of Loans Receivable, Net (Details) - USD ($) $ in Thousands</t>
  </si>
  <si>
    <t>Dec. 31, 2016</t>
  </si>
  <si>
    <t>Loans Receivable, Gross</t>
  </si>
  <si>
    <t>Allowance for Loan Losses</t>
  </si>
  <si>
    <t>Unamortized Fees</t>
  </si>
  <si>
    <t>Loans Receivable, Net of Allowances and Unamortized Fees</t>
  </si>
  <si>
    <t>Acquired Loans</t>
  </si>
  <si>
    <t>Loans Receivable - Aging of the Loans Receivable Balance (Details) - USD ($) $ in Thousands</t>
  </si>
  <si>
    <t>Financing Receivable, Recorded Investment, Past Due [Line Items]</t>
  </si>
  <si>
    <t>Past due loans receivable</t>
  </si>
  <si>
    <t>14.90%</t>
  </si>
  <si>
    <t>14.80%</t>
  </si>
  <si>
    <t>Current loans receivable</t>
  </si>
  <si>
    <t>85.10%</t>
  </si>
  <si>
    <t>85.20%</t>
  </si>
  <si>
    <t>Balance of Credit Card Loans on Nonaccrual Status</t>
  </si>
  <si>
    <t>30-59 days past due</t>
  </si>
  <si>
    <t>7.00%</t>
  </si>
  <si>
    <t>7.10%</t>
  </si>
  <si>
    <t>60-89 days past due</t>
  </si>
  <si>
    <t>3.40%</t>
  </si>
  <si>
    <t>3.60%</t>
  </si>
  <si>
    <t>90 or more days past due</t>
  </si>
  <si>
    <t>4.50%</t>
  </si>
  <si>
    <t>4.10%</t>
  </si>
  <si>
    <t>Balance of Loans Receivable 90 or More Days Past Due and Still Accruing Interest and Fees</t>
  </si>
  <si>
    <t>Loans Receivable - Components of the Allowance for Loan Losses (Details) - USD ($) $ in Thousands</t>
  </si>
  <si>
    <t>Oct. 15, 2015</t>
  </si>
  <si>
    <t>Components of the Allowance For Loan Losses:</t>
  </si>
  <si>
    <t>Provision for Loan Losses</t>
  </si>
  <si>
    <t>Charge-offs</t>
  </si>
  <si>
    <t>Recoveries</t>
  </si>
  <si>
    <t>DAMI | Progressive Leasing | Progressive Subsidiary</t>
  </si>
  <si>
    <t>Financing Receivable, Allowance for Credit Losses [Line Items]</t>
  </si>
  <si>
    <t>Commitments and Contingencies (Details) $ in Millions</t>
  </si>
  <si>
    <t>Sep. 30, 2018CAD ($)</t>
  </si>
  <si>
    <t>Oct. 23, 2018USD ($)</t>
  </si>
  <si>
    <t>Other Commitments [Line Items]</t>
  </si>
  <si>
    <t>Event of default, loan due In full, term</t>
  </si>
  <si>
    <t>90 days</t>
  </si>
  <si>
    <t>Portion that company might be obligated to repay in the event franchisees defaulted</t>
  </si>
  <si>
    <t>Fair value of franchisee-related borrowings</t>
  </si>
  <si>
    <t>Loss contingency accrual</t>
  </si>
  <si>
    <t>Reserve for unfunded loan commitments</t>
  </si>
  <si>
    <t>Unused credit card lines</t>
  </si>
  <si>
    <t>Remaining credit available</t>
  </si>
  <si>
    <t>Minimum</t>
  </si>
  <si>
    <t>Range of possible loss not accrued</t>
  </si>
  <si>
    <t>Loss contingency, estimate of possible loss</t>
  </si>
  <si>
    <t>Maximum</t>
  </si>
  <si>
    <t>Franchise Loan Facility</t>
  </si>
  <si>
    <t>Loan facility maximum Canadian sub facility commitment amount</t>
  </si>
  <si>
    <t>Segments - Narrative (Details)</t>
  </si>
  <si>
    <t>Sep. 30, 2018sourcesegments</t>
  </si>
  <si>
    <t>Number of operating segments</t>
  </si>
  <si>
    <t>Number of reportable segments</t>
  </si>
  <si>
    <t>DAMI | Progressive Subsidiary</t>
  </si>
  <si>
    <t>Sources of financial and leasing transactions acquired | source</t>
  </si>
  <si>
    <t>Segments Segments - Revenue by source and segment (Details) - USD ($) $ in Thousands</t>
  </si>
  <si>
    <t>Segment Reporting Information [Line Items]</t>
  </si>
  <si>
    <t>Aaron's Business</t>
  </si>
  <si>
    <t>DAMI</t>
  </si>
  <si>
    <t>Lease Revenues and Fees | Progressive Leasing</t>
  </si>
  <si>
    <t>Lease Revenues and Fees | Aaron's Business</t>
  </si>
  <si>
    <t>Lease Revenues and Fees | DAMI</t>
  </si>
  <si>
    <t>Retail Sales | Progressive Leasing</t>
  </si>
  <si>
    <t>Retail Sales | Aaron's Business</t>
  </si>
  <si>
    <t>Retail Sales | DAMI</t>
  </si>
  <si>
    <t>Non-Retail Sales | Progressive Leasing</t>
  </si>
  <si>
    <t>Non-Retail Sales | Aaron's Business</t>
  </si>
  <si>
    <t>Non-Retail Sales | DAMI</t>
  </si>
  <si>
    <t>Franchise Royalties and Fees | Progressive Leasing</t>
  </si>
  <si>
    <t>Franchise Royalties and Fees | Aaron's Business</t>
  </si>
  <si>
    <t>Franchise Royalties and Fees | DAMI</t>
  </si>
  <si>
    <t>Interest and Fees on Loans Receivable | Progressive Leasing</t>
  </si>
  <si>
    <t>Interest and Fees on Loans Receivable | Aaron's Business</t>
  </si>
  <si>
    <t>Interest and Fees on Loans Receivable | DAMI</t>
  </si>
  <si>
    <t>Other | Progressive Leasing</t>
  </si>
  <si>
    <t>Other | Aaron's Business</t>
  </si>
  <si>
    <t>Other | DAMI</t>
  </si>
  <si>
    <t>Leases</t>
  </si>
  <si>
    <t>Transferred over Time | Franchise Royalties and Fees</t>
  </si>
  <si>
    <t>Segments - Information on Segments and Reconciliation to Earnings Before Income Taxes from Continuing Operations (Details) - USD ($) $ in Thousands</t>
  </si>
  <si>
    <t>Total Earnings Before Income Taxes</t>
  </si>
  <si>
    <t>Segments - Information on Segments and Reconciliation to Earnings Before Income Taxes from Continuing Operations- Additional Information (Details) - USD ($) $ in Thousands</t>
  </si>
  <si>
    <t>Charges</t>
  </si>
  <si>
    <t>Operating Segments | Aaron's Business</t>
  </si>
  <si>
    <t>Inventory (principally raw materials and work-in-process)</t>
  </si>
  <si>
    <t>Restructuring Program 2016 | Operating Segments | Aaron's Business</t>
  </si>
  <si>
    <t>Restructuring - Narrative (Details) $ in Thousands</t>
  </si>
  <si>
    <t>30 Months Ended</t>
  </si>
  <si>
    <t>Dec. 31, 2017store</t>
  </si>
  <si>
    <t>Restructuring Cost and Reserve [Line Items]</t>
  </si>
  <si>
    <t>Total Restructuring Expenses</t>
  </si>
  <si>
    <t>Restructuring Program 2016 and 2017</t>
  </si>
  <si>
    <t>Gain on Sale of Closed Store Properties</t>
  </si>
  <si>
    <t>Restructuring and related cost, number of store closures | store</t>
  </si>
  <si>
    <t>DAMI | Restructuring Program 2016</t>
  </si>
  <si>
    <t>Restructuring - Summary of Restructuring Charges (Details) - USD ($) $ in Thousands</t>
  </si>
  <si>
    <t>Contractual Lease Obligations</t>
  </si>
  <si>
    <t>Severance</t>
  </si>
  <si>
    <t>Other Reversals</t>
  </si>
  <si>
    <t>Fixed Asset Impairment</t>
  </si>
  <si>
    <t>Restructuring - Summary of Accruals of Restructuring Programs (Details) - USD ($) $ in Thousands</t>
  </si>
  <si>
    <t>Restructuring Reserve [Roll Forward]</t>
  </si>
  <si>
    <t>Balance at January 1, 2018</t>
  </si>
  <si>
    <t>Adjustments</t>
  </si>
  <si>
    <t>Restructuring Charges</t>
  </si>
  <si>
    <t>Payments</t>
  </si>
  <si>
    <t>Balance at September 30,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668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8594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4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01</v>
      </c>
      <c r="B10" s="4" t="s">
        <v>180</v>
      </c>
    </row>
    <row r="11" spans="1:2">
      <c r="A11" s="4" t="s">
        <v>30</v>
      </c>
      <c r="B11" s="4" t="s">
        <v>181</v>
      </c>
    </row>
    <row r="12" spans="1:2">
      <c r="A12" s="4" t="s">
        <v>122</v>
      </c>
      <c r="B12" s="4" t="s">
        <v>182</v>
      </c>
    </row>
    <row r="13" spans="1:2">
      <c r="A13" s="4" t="s">
        <v>183</v>
      </c>
      <c r="B13" s="4" t="s">
        <v>184</v>
      </c>
    </row>
    <row r="14" spans="1:2">
      <c r="A14" s="4" t="s">
        <v>185</v>
      </c>
      <c r="B14" s="4" t="s">
        <v>186</v>
      </c>
    </row>
    <row r="15" spans="1:2">
      <c r="A15" s="4" t="s">
        <v>187</v>
      </c>
      <c r="B15" s="4" t="s">
        <v>188</v>
      </c>
    </row>
    <row r="16" spans="1:2">
      <c r="A16" s="4" t="s">
        <v>152</v>
      </c>
      <c r="B16" s="4" t="s">
        <v>189</v>
      </c>
    </row>
    <row r="17" spans="1:2">
      <c r="A17" s="4" t="s">
        <v>190</v>
      </c>
      <c r="B17"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56</v>
      </c>
    </row>
    <row r="4" spans="1:2">
      <c r="A4" s="4" t="s">
        <v>228</v>
      </c>
      <c r="B4" s="4" t="s">
        <v>19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4986</v>
      </c>
      <c r="C3" s="7" t="n">
        <v>51037</v>
      </c>
    </row>
    <row r="4" spans="1:3">
      <c r="A4" s="4" t="s">
        <v>30</v>
      </c>
      <c r="B4" s="5" t="n">
        <v>0</v>
      </c>
      <c r="C4" s="5" t="n">
        <v>20385</v>
      </c>
    </row>
    <row r="5" spans="1:3">
      <c r="A5" s="4" t="s">
        <v>31</v>
      </c>
      <c r="B5" s="5" t="n">
        <v>92311</v>
      </c>
      <c r="C5" s="5" t="n">
        <v>99887</v>
      </c>
    </row>
    <row r="6" spans="1:3">
      <c r="A6" s="4" t="s">
        <v>32</v>
      </c>
      <c r="B6" s="5" t="n">
        <v>1196812</v>
      </c>
      <c r="C6" s="5" t="n">
        <v>1152135</v>
      </c>
    </row>
    <row r="7" spans="1:3">
      <c r="A7" s="4" t="s">
        <v>33</v>
      </c>
      <c r="B7" s="5" t="n">
        <v>78062</v>
      </c>
      <c r="C7" s="5" t="n">
        <v>86112</v>
      </c>
    </row>
    <row r="8" spans="1:3">
      <c r="A8" s="4" t="s">
        <v>34</v>
      </c>
      <c r="B8" s="5" t="n">
        <v>216337</v>
      </c>
      <c r="C8" s="5" t="n">
        <v>207687</v>
      </c>
    </row>
    <row r="9" spans="1:3">
      <c r="A9" s="4" t="s">
        <v>35</v>
      </c>
      <c r="B9" s="5" t="n">
        <v>703437</v>
      </c>
      <c r="C9" s="5" t="n">
        <v>622948</v>
      </c>
    </row>
    <row r="10" spans="1:3">
      <c r="A10" s="4" t="s">
        <v>36</v>
      </c>
      <c r="B10" s="5" t="n">
        <v>230874</v>
      </c>
      <c r="C10" s="5" t="n">
        <v>235551</v>
      </c>
    </row>
    <row r="11" spans="1:3">
      <c r="A11" s="4" t="s">
        <v>37</v>
      </c>
      <c r="B11" s="5" t="n">
        <v>29724</v>
      </c>
      <c r="C11" s="5" t="n">
        <v>100023</v>
      </c>
    </row>
    <row r="12" spans="1:3">
      <c r="A12" s="4" t="s">
        <v>38</v>
      </c>
      <c r="B12" s="5" t="n">
        <v>116355</v>
      </c>
      <c r="C12" s="5" t="n">
        <v>116499</v>
      </c>
    </row>
    <row r="13" spans="1:3">
      <c r="A13" s="4" t="s">
        <v>39</v>
      </c>
      <c r="B13" s="5" t="n">
        <v>2698898</v>
      </c>
      <c r="C13" s="5" t="n">
        <v>2692264</v>
      </c>
    </row>
    <row r="14" spans="1:3">
      <c r="A14" s="3" t="s">
        <v>40</v>
      </c>
    </row>
    <row r="15" spans="1:3">
      <c r="A15" s="4" t="s">
        <v>41</v>
      </c>
      <c r="B15" s="5" t="n">
        <v>318396</v>
      </c>
      <c r="C15" s="5" t="n">
        <v>304810</v>
      </c>
    </row>
    <row r="16" spans="1:3">
      <c r="A16" s="4" t="s">
        <v>42</v>
      </c>
      <c r="B16" s="5" t="n">
        <v>248102</v>
      </c>
      <c r="C16" s="5" t="n">
        <v>222592</v>
      </c>
    </row>
    <row r="17" spans="1:3">
      <c r="A17" s="4" t="s">
        <v>43</v>
      </c>
      <c r="B17" s="5" t="n">
        <v>71554</v>
      </c>
      <c r="C17" s="5" t="n">
        <v>68060</v>
      </c>
    </row>
    <row r="18" spans="1:3">
      <c r="A18" s="4" t="s">
        <v>44</v>
      </c>
      <c r="B18" s="5" t="n">
        <v>297340</v>
      </c>
      <c r="C18" s="5" t="n">
        <v>368798</v>
      </c>
    </row>
    <row r="19" spans="1:3">
      <c r="A19" s="4" t="s">
        <v>45</v>
      </c>
      <c r="B19" s="5" t="n">
        <v>935392</v>
      </c>
      <c r="C19" s="5" t="n">
        <v>964260</v>
      </c>
    </row>
    <row r="20" spans="1:3">
      <c r="A20" s="4" t="s">
        <v>46</v>
      </c>
      <c r="B20" s="4" t="s">
        <v>47</v>
      </c>
      <c r="C20" s="4" t="s">
        <v>47</v>
      </c>
    </row>
    <row r="21" spans="1:3">
      <c r="A21" s="3" t="s">
        <v>48</v>
      </c>
    </row>
    <row r="22" spans="1:3">
      <c r="A22" s="4" t="s">
        <v>49</v>
      </c>
      <c r="B22" s="5" t="n">
        <v>45376</v>
      </c>
      <c r="C22" s="5" t="n">
        <v>45376</v>
      </c>
    </row>
    <row r="23" spans="1:3">
      <c r="A23" s="4" t="s">
        <v>50</v>
      </c>
      <c r="B23" s="5" t="n">
        <v>272269</v>
      </c>
      <c r="C23" s="5" t="n">
        <v>270043</v>
      </c>
    </row>
    <row r="24" spans="1:3">
      <c r="A24" s="4" t="s">
        <v>51</v>
      </c>
      <c r="B24" s="5" t="n">
        <v>1945961</v>
      </c>
      <c r="C24" s="5" t="n">
        <v>1819524</v>
      </c>
    </row>
    <row r="25" spans="1:3">
      <c r="A25" s="4" t="s">
        <v>52</v>
      </c>
      <c r="B25" s="5" t="n">
        <v>59</v>
      </c>
      <c r="C25" s="5" t="n">
        <v>774</v>
      </c>
    </row>
    <row r="26" spans="1:3">
      <c r="A26" s="4" t="s">
        <v>53</v>
      </c>
      <c r="B26" s="5" t="n">
        <v>2263665</v>
      </c>
      <c r="C26" s="5" t="n">
        <v>2135717</v>
      </c>
    </row>
    <row r="27" spans="1:3">
      <c r="A27" s="3" t="s">
        <v>54</v>
      </c>
    </row>
    <row r="28" spans="1:3">
      <c r="A28" s="4" t="s">
        <v>55</v>
      </c>
      <c r="B28" s="5" t="n">
        <v>-500159</v>
      </c>
      <c r="C28" s="5" t="n">
        <v>-407713</v>
      </c>
    </row>
    <row r="29" spans="1:3">
      <c r="A29" s="4" t="s">
        <v>56</v>
      </c>
      <c r="B29" s="5" t="n">
        <v>1763506</v>
      </c>
      <c r="C29" s="5" t="n">
        <v>1728004</v>
      </c>
    </row>
    <row r="30" spans="1:3">
      <c r="A30" s="4" t="s">
        <v>57</v>
      </c>
      <c r="B30" s="7" t="n">
        <v>2698898</v>
      </c>
      <c r="C30" s="7" t="n">
        <v>2692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8"/>
    <col customWidth="1" max="5" min="5" width="23"/>
  </cols>
  <sheetData>
    <row r="1" spans="1:5">
      <c r="A1" s="1" t="s">
        <v>241</v>
      </c>
      <c r="B1" s="2" t="s">
        <v>70</v>
      </c>
      <c r="D1" s="2" t="s">
        <v>1</v>
      </c>
      <c r="E1" s="2" t="s">
        <v>242</v>
      </c>
    </row>
    <row r="2" spans="1:5">
      <c r="B2" s="2" t="s">
        <v>243</v>
      </c>
      <c r="C2" s="2" t="s">
        <v>244</v>
      </c>
      <c r="D2" s="2" t="s">
        <v>245</v>
      </c>
      <c r="E2" s="2" t="s">
        <v>246</v>
      </c>
    </row>
    <row r="3" spans="1:5">
      <c r="A3" s="3" t="s">
        <v>247</v>
      </c>
    </row>
    <row r="4" spans="1:5">
      <c r="A4" s="4" t="s">
        <v>248</v>
      </c>
      <c r="D4" s="5" t="n">
        <v>8</v>
      </c>
      <c r="E4" s="5" t="n">
        <v>4</v>
      </c>
    </row>
    <row r="5" spans="1:5">
      <c r="A5" s="4" t="s">
        <v>249</v>
      </c>
    </row>
    <row r="6" spans="1:5">
      <c r="A6" s="3" t="s">
        <v>247</v>
      </c>
    </row>
    <row r="7" spans="1:5">
      <c r="A7" s="4" t="s">
        <v>250</v>
      </c>
      <c r="B7" s="5" t="n">
        <v>46</v>
      </c>
      <c r="D7" s="5" t="n">
        <v>46</v>
      </c>
    </row>
    <row r="8" spans="1:5">
      <c r="A8" s="4" t="s">
        <v>251</v>
      </c>
      <c r="B8" s="7" t="n">
        <v>355005</v>
      </c>
      <c r="C8" s="7" t="n">
        <v>2817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71</v>
      </c>
    </row>
    <row r="2" spans="1:3">
      <c r="A2" s="3" t="s">
        <v>247</v>
      </c>
    </row>
    <row r="3" spans="1:3">
      <c r="A3" s="4" t="s">
        <v>253</v>
      </c>
      <c r="B3" s="5" t="n">
        <v>1699</v>
      </c>
      <c r="C3" s="5" t="n">
        <v>1750</v>
      </c>
    </row>
    <row r="4" spans="1:3">
      <c r="A4" s="4" t="s">
        <v>254</v>
      </c>
    </row>
    <row r="5" spans="1:3">
      <c r="A5" s="3" t="s">
        <v>247</v>
      </c>
    </row>
    <row r="6" spans="1:3">
      <c r="A6" s="4" t="s">
        <v>253</v>
      </c>
      <c r="B6" s="5" t="n">
        <v>1267</v>
      </c>
      <c r="C6" s="5" t="n">
        <v>1181</v>
      </c>
    </row>
    <row r="7" spans="1:3">
      <c r="A7" s="4" t="s">
        <v>255</v>
      </c>
    </row>
    <row r="8" spans="1:3">
      <c r="A8" s="3" t="s">
        <v>247</v>
      </c>
    </row>
    <row r="9" spans="1:3">
      <c r="A9" s="4" t="s">
        <v>253</v>
      </c>
      <c r="B9" s="5" t="n">
        <v>432</v>
      </c>
      <c r="C9" s="5" t="n">
        <v>5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0</v>
      </c>
      <c r="D1" s="2" t="s">
        <v>1</v>
      </c>
    </row>
    <row r="2" spans="1:5">
      <c r="B2" s="2" t="s">
        <v>2</v>
      </c>
      <c r="C2" s="2" t="s">
        <v>71</v>
      </c>
      <c r="D2" s="2" t="s">
        <v>2</v>
      </c>
      <c r="E2" s="2" t="s">
        <v>71</v>
      </c>
    </row>
    <row r="3" spans="1:5">
      <c r="A3" s="3" t="s">
        <v>147</v>
      </c>
    </row>
    <row r="4" spans="1:5">
      <c r="A4" s="4" t="s">
        <v>257</v>
      </c>
      <c r="B4" s="5" t="n">
        <v>68819</v>
      </c>
      <c r="C4" s="5" t="n">
        <v>70746</v>
      </c>
      <c r="D4" s="5" t="n">
        <v>69521</v>
      </c>
      <c r="E4" s="5" t="n">
        <v>70914</v>
      </c>
    </row>
    <row r="5" spans="1:5">
      <c r="A5" s="4" t="s">
        <v>258</v>
      </c>
      <c r="B5" s="5" t="n">
        <v>1320</v>
      </c>
      <c r="C5" s="5" t="n">
        <v>1349</v>
      </c>
      <c r="D5" s="5" t="n">
        <v>1475</v>
      </c>
      <c r="E5" s="5" t="n">
        <v>1143</v>
      </c>
    </row>
    <row r="6" spans="1:5">
      <c r="A6" s="4" t="s">
        <v>259</v>
      </c>
      <c r="B6" s="5" t="n">
        <v>70139</v>
      </c>
      <c r="C6" s="5" t="n">
        <v>72095</v>
      </c>
      <c r="D6" s="5" t="n">
        <v>70996</v>
      </c>
      <c r="E6" s="5" t="n">
        <v>72057</v>
      </c>
    </row>
    <row r="7" spans="1:5">
      <c r="A7" s="4" t="s">
        <v>260</v>
      </c>
      <c r="B7" s="5" t="n">
        <v>356</v>
      </c>
      <c r="C7" s="5" t="n">
        <v>9</v>
      </c>
      <c r="D7" s="5" t="n">
        <v>345</v>
      </c>
      <c r="E7" s="5" t="n">
        <v>18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1</v>
      </c>
      <c r="B1" s="2" t="s">
        <v>70</v>
      </c>
      <c r="C1" s="2" t="s">
        <v>1</v>
      </c>
    </row>
    <row r="2" spans="1:4">
      <c r="B2" s="2" t="s">
        <v>2</v>
      </c>
      <c r="C2" s="2" t="s">
        <v>2</v>
      </c>
      <c r="D2" s="2" t="s">
        <v>27</v>
      </c>
    </row>
    <row r="3" spans="1:4">
      <c r="A3" s="3" t="s">
        <v>262</v>
      </c>
    </row>
    <row r="4" spans="1:4">
      <c r="A4" s="4" t="s">
        <v>263</v>
      </c>
      <c r="B4" s="7" t="n">
        <v>71554000</v>
      </c>
      <c r="C4" s="7" t="n">
        <v>71554000</v>
      </c>
      <c r="D4" s="7" t="n">
        <v>68060000</v>
      </c>
    </row>
    <row r="5" spans="1:4">
      <c r="A5" s="4" t="s">
        <v>264</v>
      </c>
      <c r="B5" s="7" t="n">
        <v>400000</v>
      </c>
      <c r="C5" s="7" t="n">
        <v>800000</v>
      </c>
    </row>
    <row r="6" spans="1:4">
      <c r="A6" s="4" t="s">
        <v>265</v>
      </c>
      <c r="C6" s="4" t="s">
        <v>266</v>
      </c>
    </row>
    <row r="7" spans="1:4">
      <c r="A7" s="4" t="s">
        <v>267</v>
      </c>
      <c r="C7" s="4" t="s">
        <v>268</v>
      </c>
    </row>
    <row r="8" spans="1:4">
      <c r="A8" s="4" t="s">
        <v>269</v>
      </c>
      <c r="C8" s="4" t="s">
        <v>270</v>
      </c>
    </row>
    <row r="9" spans="1:4">
      <c r="A9" s="4" t="s">
        <v>271</v>
      </c>
    </row>
    <row r="10" spans="1:4">
      <c r="A10" s="3" t="s">
        <v>262</v>
      </c>
    </row>
    <row r="11" spans="1:4">
      <c r="A11" s="4" t="s">
        <v>272</v>
      </c>
      <c r="C11" s="4" t="s">
        <v>273</v>
      </c>
    </row>
    <row r="12" spans="1:4">
      <c r="A12" s="4" t="s">
        <v>274</v>
      </c>
      <c r="B12" s="4" t="s">
        <v>275</v>
      </c>
      <c r="C12" s="4" t="s">
        <v>275</v>
      </c>
    </row>
    <row r="13" spans="1:4">
      <c r="A13" s="4" t="s">
        <v>276</v>
      </c>
    </row>
    <row r="14" spans="1:4">
      <c r="A14" s="3" t="s">
        <v>262</v>
      </c>
    </row>
    <row r="15" spans="1:4">
      <c r="A15" s="4" t="s">
        <v>277</v>
      </c>
      <c r="C15" s="4" t="s">
        <v>278</v>
      </c>
    </row>
    <row r="16" spans="1:4">
      <c r="A16" s="4" t="s">
        <v>279</v>
      </c>
      <c r="C16" s="4" t="s">
        <v>280</v>
      </c>
    </row>
    <row r="17" spans="1:4">
      <c r="A17" s="4" t="s">
        <v>281</v>
      </c>
      <c r="B17" s="4" t="s">
        <v>282</v>
      </c>
      <c r="C17" s="4" t="s">
        <v>282</v>
      </c>
    </row>
    <row r="18" spans="1:4">
      <c r="A18" s="4" t="s">
        <v>283</v>
      </c>
    </row>
    <row r="19" spans="1:4">
      <c r="A19" s="3" t="s">
        <v>262</v>
      </c>
    </row>
    <row r="20" spans="1:4">
      <c r="A20" s="4" t="s">
        <v>277</v>
      </c>
      <c r="C20" s="4" t="s">
        <v>282</v>
      </c>
    </row>
    <row r="21" spans="1:4">
      <c r="A21" s="4" t="s">
        <v>279</v>
      </c>
      <c r="C21" s="4" t="s">
        <v>284</v>
      </c>
    </row>
    <row r="22" spans="1:4">
      <c r="A22" s="4" t="s">
        <v>281</v>
      </c>
      <c r="B22" s="4" t="s">
        <v>285</v>
      </c>
      <c r="C22" s="4" t="s">
        <v>285</v>
      </c>
    </row>
    <row r="23" spans="1:4">
      <c r="A23" s="4" t="s">
        <v>286</v>
      </c>
    </row>
    <row r="24" spans="1:4">
      <c r="A24" s="3" t="s">
        <v>262</v>
      </c>
    </row>
    <row r="25" spans="1:4">
      <c r="A25" s="4" t="s">
        <v>287</v>
      </c>
      <c r="C25" s="4" t="s">
        <v>268</v>
      </c>
    </row>
    <row r="26" spans="1:4">
      <c r="A26" s="4" t="s">
        <v>288</v>
      </c>
    </row>
    <row r="27" spans="1:4">
      <c r="A27" s="3" t="s">
        <v>262</v>
      </c>
    </row>
    <row r="28" spans="1:4">
      <c r="A28" s="4" t="s">
        <v>287</v>
      </c>
      <c r="C28" s="4" t="s">
        <v>270</v>
      </c>
    </row>
    <row r="29" spans="1:4">
      <c r="A29" s="4" t="s">
        <v>289</v>
      </c>
    </row>
    <row r="30" spans="1:4">
      <c r="A30" s="3" t="s">
        <v>262</v>
      </c>
    </row>
    <row r="31" spans="1:4">
      <c r="A31" s="4" t="s">
        <v>287</v>
      </c>
      <c r="C31" s="4" t="s">
        <v>273</v>
      </c>
    </row>
    <row r="32" spans="1:4">
      <c r="A32" s="4" t="s">
        <v>290</v>
      </c>
    </row>
    <row r="33" spans="1:4">
      <c r="A33" s="3" t="s">
        <v>262</v>
      </c>
    </row>
    <row r="34" spans="1:4">
      <c r="A34" s="4" t="s">
        <v>287</v>
      </c>
      <c r="C34" s="4" t="s">
        <v>268</v>
      </c>
    </row>
    <row r="35" spans="1:4">
      <c r="A35" s="4" t="s">
        <v>291</v>
      </c>
    </row>
    <row r="36" spans="1:4">
      <c r="A36" s="3" t="s">
        <v>262</v>
      </c>
    </row>
    <row r="37" spans="1:4">
      <c r="A37" s="4" t="s">
        <v>292</v>
      </c>
      <c r="C37" s="4" t="s">
        <v>293</v>
      </c>
    </row>
    <row r="38" spans="1:4">
      <c r="A38" s="4" t="s">
        <v>294</v>
      </c>
    </row>
    <row r="39" spans="1:4">
      <c r="A39" s="3" t="s">
        <v>262</v>
      </c>
    </row>
    <row r="40" spans="1:4">
      <c r="A40" s="4" t="s">
        <v>263</v>
      </c>
      <c r="B40" s="7" t="n">
        <v>1900000</v>
      </c>
      <c r="C40" s="7" t="n">
        <v>1900000</v>
      </c>
    </row>
    <row r="41" spans="1:4">
      <c r="A41" s="4" t="s">
        <v>295</v>
      </c>
    </row>
    <row r="42" spans="1:4">
      <c r="A42" s="3" t="s">
        <v>262</v>
      </c>
    </row>
    <row r="43" spans="1:4">
      <c r="A43" s="4" t="s">
        <v>294</v>
      </c>
      <c r="C43" s="5" t="n">
        <v>15000</v>
      </c>
    </row>
    <row r="44" spans="1:4">
      <c r="A44" s="4" t="s">
        <v>296</v>
      </c>
    </row>
    <row r="45" spans="1:4">
      <c r="A45" s="3" t="s">
        <v>262</v>
      </c>
    </row>
    <row r="46" spans="1:4">
      <c r="A46" s="4" t="s">
        <v>294</v>
      </c>
      <c r="C46" s="7" t="n">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7</v>
      </c>
      <c r="B1" s="2" t="s">
        <v>70</v>
      </c>
      <c r="E1" s="2" t="s">
        <v>1</v>
      </c>
    </row>
    <row r="2" spans="1:8">
      <c r="B2" s="2" t="s">
        <v>298</v>
      </c>
      <c r="C2" s="2" t="s">
        <v>299</v>
      </c>
      <c r="D2" s="2" t="s">
        <v>244</v>
      </c>
      <c r="E2" s="2" t="s">
        <v>298</v>
      </c>
      <c r="F2" s="2" t="s">
        <v>244</v>
      </c>
      <c r="G2" s="2" t="s">
        <v>300</v>
      </c>
      <c r="H2" s="2" t="s">
        <v>301</v>
      </c>
    </row>
    <row r="3" spans="1:8">
      <c r="A3" s="3" t="s">
        <v>247</v>
      </c>
    </row>
    <row r="4" spans="1:8">
      <c r="A4" s="4" t="s">
        <v>83</v>
      </c>
      <c r="B4" s="7" t="n">
        <v>0</v>
      </c>
      <c r="D4" s="7" t="n">
        <v>0</v>
      </c>
      <c r="E4" s="7" t="n">
        <v>-20098</v>
      </c>
      <c r="F4" s="7" t="n">
        <v>0</v>
      </c>
    </row>
    <row r="5" spans="1:8">
      <c r="A5" s="4" t="s">
        <v>302</v>
      </c>
    </row>
    <row r="6" spans="1:8">
      <c r="A6" s="3" t="s">
        <v>247</v>
      </c>
    </row>
    <row r="7" spans="1:8">
      <c r="A7" s="4" t="s">
        <v>303</v>
      </c>
      <c r="G7" s="11" t="n">
        <v>15.1</v>
      </c>
      <c r="H7" s="7" t="n">
        <v>20400</v>
      </c>
    </row>
    <row r="8" spans="1:8">
      <c r="A8" s="4" t="s">
        <v>83</v>
      </c>
      <c r="C8" s="7" t="n">
        <v>-20100</v>
      </c>
    </row>
  </sheetData>
  <mergeCells count="4">
    <mergeCell ref="A1:A2"/>
    <mergeCell ref="B1:D1"/>
    <mergeCell ref="E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305</v>
      </c>
    </row>
    <row r="3" spans="1:3">
      <c r="A3" s="4" t="s">
        <v>122</v>
      </c>
      <c r="B3" s="7" t="n">
        <v>92311</v>
      </c>
      <c r="C3" s="7" t="n">
        <v>99887</v>
      </c>
    </row>
    <row r="4" spans="1:3">
      <c r="A4" s="4" t="s">
        <v>306</v>
      </c>
    </row>
    <row r="5" spans="1:3">
      <c r="A5" s="3" t="s">
        <v>305</v>
      </c>
    </row>
    <row r="6" spans="1:3">
      <c r="A6" s="4" t="s">
        <v>122</v>
      </c>
      <c r="B6" s="5" t="n">
        <v>54463</v>
      </c>
      <c r="C6" s="5" t="n">
        <v>48661</v>
      </c>
    </row>
    <row r="7" spans="1:3">
      <c r="A7" s="4" t="s">
        <v>307</v>
      </c>
    </row>
    <row r="8" spans="1:3">
      <c r="A8" s="3" t="s">
        <v>305</v>
      </c>
    </row>
    <row r="9" spans="1:3">
      <c r="A9" s="4" t="s">
        <v>122</v>
      </c>
      <c r="B9" s="5" t="n">
        <v>15500</v>
      </c>
      <c r="C9" s="5" t="n">
        <v>23431</v>
      </c>
    </row>
    <row r="10" spans="1:3">
      <c r="A10" s="4" t="s">
        <v>308</v>
      </c>
    </row>
    <row r="11" spans="1:3">
      <c r="A11" s="3" t="s">
        <v>305</v>
      </c>
    </row>
    <row r="12" spans="1:3">
      <c r="A12" s="4" t="s">
        <v>122</v>
      </c>
      <c r="B12" s="7" t="n">
        <v>22348</v>
      </c>
      <c r="C12" s="7" t="n">
        <v>277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147</v>
      </c>
    </row>
    <row r="4" spans="1:5">
      <c r="A4" s="4" t="s">
        <v>310</v>
      </c>
      <c r="B4" s="7" t="n">
        <v>64235</v>
      </c>
      <c r="C4" s="7" t="n">
        <v>50705</v>
      </c>
      <c r="D4" s="7" t="n">
        <v>160886</v>
      </c>
      <c r="E4" s="7" t="n">
        <v>118749</v>
      </c>
    </row>
    <row r="5" spans="1:5">
      <c r="A5" s="4" t="s">
        <v>311</v>
      </c>
      <c r="B5" s="5" t="n">
        <v>11451</v>
      </c>
      <c r="C5" s="5" t="n">
        <v>9331</v>
      </c>
      <c r="D5" s="5" t="n">
        <v>27877</v>
      </c>
      <c r="E5" s="5" t="n">
        <v>23393</v>
      </c>
    </row>
    <row r="6" spans="1:5">
      <c r="A6" s="4" t="s">
        <v>114</v>
      </c>
      <c r="B6" s="7" t="n">
        <v>75686</v>
      </c>
      <c r="C6" s="7" t="n">
        <v>60036</v>
      </c>
      <c r="D6" s="7" t="n">
        <v>188763</v>
      </c>
      <c r="E6" s="7" t="n">
        <v>1421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42</v>
      </c>
    </row>
    <row r="2" spans="1:3">
      <c r="B2" s="2" t="s">
        <v>2</v>
      </c>
      <c r="C2" s="2" t="s">
        <v>27</v>
      </c>
    </row>
    <row r="3" spans="1:3">
      <c r="A3" s="3" t="s">
        <v>247</v>
      </c>
    </row>
    <row r="4" spans="1:3">
      <c r="A4" s="4" t="s">
        <v>313</v>
      </c>
      <c r="B4" s="4" t="s">
        <v>314</v>
      </c>
    </row>
    <row r="5" spans="1:3">
      <c r="A5" s="4" t="s">
        <v>315</v>
      </c>
      <c r="B5" s="4" t="s">
        <v>268</v>
      </c>
    </row>
    <row r="6" spans="1:3">
      <c r="A6" s="4" t="s">
        <v>316</v>
      </c>
      <c r="B6" s="7" t="n">
        <v>1196812</v>
      </c>
      <c r="C6" s="7" t="n">
        <v>1152135</v>
      </c>
    </row>
    <row r="7" spans="1:3">
      <c r="A7" s="3" t="s">
        <v>317</v>
      </c>
    </row>
    <row r="8" spans="1:3">
      <c r="A8" s="4" t="s">
        <v>318</v>
      </c>
      <c r="B8" s="5" t="n">
        <v>35629</v>
      </c>
      <c r="C8" s="5" t="n">
        <v>33399</v>
      </c>
    </row>
    <row r="9" spans="1:3">
      <c r="A9" s="4" t="s">
        <v>319</v>
      </c>
      <c r="B9" s="5" t="n">
        <v>-130946</v>
      </c>
      <c r="C9" s="5" t="n">
        <v>-143230</v>
      </c>
    </row>
    <row r="10" spans="1:3">
      <c r="A10" s="4" t="s">
        <v>320</v>
      </c>
      <c r="B10" s="5" t="n">
        <v>146091</v>
      </c>
      <c r="C10" s="5" t="n">
        <v>145460</v>
      </c>
    </row>
    <row r="11" spans="1:3">
      <c r="A11" s="4" t="s">
        <v>321</v>
      </c>
      <c r="B11" s="5" t="n">
        <v>50774</v>
      </c>
      <c r="C11" s="5" t="n">
        <v>35629</v>
      </c>
    </row>
    <row r="12" spans="1:3">
      <c r="A12" s="4" t="s">
        <v>322</v>
      </c>
    </row>
    <row r="13" spans="1:3">
      <c r="A13" s="3" t="s">
        <v>247</v>
      </c>
    </row>
    <row r="14" spans="1:3">
      <c r="A14" s="4" t="s">
        <v>316</v>
      </c>
      <c r="B14" s="7" t="n">
        <v>933569</v>
      </c>
      <c r="C14" s="5" t="n">
        <v>908268</v>
      </c>
    </row>
    <row r="15" spans="1:3">
      <c r="A15" s="4" t="s">
        <v>323</v>
      </c>
    </row>
    <row r="16" spans="1:3">
      <c r="A16" s="3" t="s">
        <v>247</v>
      </c>
    </row>
    <row r="17" spans="1:3">
      <c r="A17" s="4" t="s">
        <v>324</v>
      </c>
      <c r="B17" s="4" t="s">
        <v>268</v>
      </c>
    </row>
    <row r="18" spans="1:3">
      <c r="A18" s="4" t="s">
        <v>325</v>
      </c>
    </row>
    <row r="19" spans="1:3">
      <c r="A19" s="3" t="s">
        <v>247</v>
      </c>
    </row>
    <row r="20" spans="1:3">
      <c r="A20" s="4" t="s">
        <v>324</v>
      </c>
      <c r="B20" s="4" t="s">
        <v>273</v>
      </c>
    </row>
    <row r="21" spans="1:3">
      <c r="A21" s="4" t="s">
        <v>326</v>
      </c>
    </row>
    <row r="22" spans="1:3">
      <c r="A22" s="3" t="s">
        <v>247</v>
      </c>
    </row>
    <row r="23" spans="1:3">
      <c r="A23" s="4" t="s">
        <v>324</v>
      </c>
      <c r="B23" s="4" t="s">
        <v>327</v>
      </c>
    </row>
    <row r="24" spans="1:3">
      <c r="A24" s="4" t="s">
        <v>316</v>
      </c>
      <c r="B24" s="7" t="n">
        <v>263243</v>
      </c>
      <c r="C24" s="7" t="n">
        <v>2438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4" t="s">
        <v>329</v>
      </c>
    </row>
    <row r="3" spans="1:3">
      <c r="A3" s="3" t="s">
        <v>330</v>
      </c>
    </row>
    <row r="4" spans="1:3">
      <c r="A4" s="4" t="s">
        <v>331</v>
      </c>
      <c r="B4" s="4" t="s">
        <v>332</v>
      </c>
      <c r="C4" s="4" t="s">
        <v>333</v>
      </c>
    </row>
    <row r="5" spans="1:3">
      <c r="A5" s="4" t="s">
        <v>334</v>
      </c>
    </row>
    <row r="6" spans="1:3">
      <c r="A6" s="3" t="s">
        <v>330</v>
      </c>
    </row>
    <row r="7" spans="1:3">
      <c r="A7" s="4" t="s">
        <v>331</v>
      </c>
      <c r="B7" s="4" t="s">
        <v>335</v>
      </c>
      <c r="C7" s="4" t="s">
        <v>336</v>
      </c>
    </row>
    <row r="8" spans="1:3">
      <c r="A8" s="4" t="s">
        <v>337</v>
      </c>
    </row>
    <row r="9" spans="1:3">
      <c r="A9" s="3" t="s">
        <v>330</v>
      </c>
    </row>
    <row r="10" spans="1:3">
      <c r="A10" s="4" t="s">
        <v>331</v>
      </c>
      <c r="B10" s="4" t="s">
        <v>338</v>
      </c>
      <c r="C10" s="4" t="s">
        <v>3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7" t="n">
        <v>57839</v>
      </c>
      <c r="C3" s="7" t="n">
        <v>46946</v>
      </c>
    </row>
    <row r="4" spans="1:3">
      <c r="A4" s="4" t="s">
        <v>61</v>
      </c>
      <c r="B4" s="5" t="n">
        <v>805816</v>
      </c>
      <c r="C4" s="5" t="n">
        <v>760722</v>
      </c>
    </row>
    <row r="5" spans="1:3">
      <c r="A5" s="4" t="s">
        <v>62</v>
      </c>
      <c r="B5" s="5" t="n">
        <v>20538</v>
      </c>
      <c r="C5" s="5" t="n">
        <v>19829</v>
      </c>
    </row>
    <row r="6" spans="1:3">
      <c r="A6" s="4" t="s">
        <v>63</v>
      </c>
      <c r="B6" s="5" t="n">
        <v>273122</v>
      </c>
      <c r="C6" s="5" t="n">
        <v>242623</v>
      </c>
    </row>
    <row r="7" spans="1:3">
      <c r="A7" s="4" t="s">
        <v>64</v>
      </c>
      <c r="B7" s="7" t="n">
        <v>121100</v>
      </c>
      <c r="C7" s="7" t="n">
        <v>100557</v>
      </c>
    </row>
    <row r="8" spans="1:3">
      <c r="A8" s="4" t="s">
        <v>65</v>
      </c>
      <c r="B8" s="8" t="n">
        <v>0.5</v>
      </c>
      <c r="C8" s="8" t="n">
        <v>0.5</v>
      </c>
    </row>
    <row r="9" spans="1:3">
      <c r="A9" s="4" t="s">
        <v>66</v>
      </c>
      <c r="B9" s="5" t="n">
        <v>225000000</v>
      </c>
      <c r="C9" s="5" t="n">
        <v>225000000</v>
      </c>
    </row>
    <row r="10" spans="1:3">
      <c r="A10" s="4" t="s">
        <v>67</v>
      </c>
      <c r="B10" s="5" t="n">
        <v>90752123</v>
      </c>
      <c r="C10" s="5" t="n">
        <v>90752123</v>
      </c>
    </row>
    <row r="11" spans="1:3">
      <c r="A11" s="4" t="s">
        <v>68</v>
      </c>
      <c r="B11" s="5" t="n">
        <v>22164789</v>
      </c>
      <c r="C11" s="5" t="n">
        <v>20733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147</v>
      </c>
    </row>
    <row r="3" spans="1:3">
      <c r="A3" s="4" t="s">
        <v>341</v>
      </c>
      <c r="B3" s="7" t="n">
        <v>37981</v>
      </c>
      <c r="C3" s="7" t="n">
        <v>31509</v>
      </c>
    </row>
    <row r="4" spans="1:3">
      <c r="A4" s="4" t="s">
        <v>342</v>
      </c>
      <c r="B4" s="5" t="n">
        <v>33370</v>
      </c>
      <c r="C4" s="5" t="n">
        <v>36735</v>
      </c>
    </row>
    <row r="5" spans="1:3">
      <c r="A5" s="4" t="s">
        <v>187</v>
      </c>
      <c r="B5" s="5" t="n">
        <v>9626</v>
      </c>
      <c r="C5" s="5" t="n">
        <v>10118</v>
      </c>
    </row>
    <row r="6" spans="1:3">
      <c r="A6" s="4" t="s">
        <v>343</v>
      </c>
      <c r="B6" s="5" t="n">
        <v>7556</v>
      </c>
      <c r="C6" s="5" t="n">
        <v>11589</v>
      </c>
    </row>
    <row r="7" spans="1:3">
      <c r="A7" s="4" t="s">
        <v>344</v>
      </c>
      <c r="B7" s="5" t="n">
        <v>27822</v>
      </c>
      <c r="C7" s="5" t="n">
        <v>26548</v>
      </c>
    </row>
    <row r="8" spans="1:3">
      <c r="A8" s="4" t="s">
        <v>38</v>
      </c>
      <c r="B8" s="7" t="n">
        <v>116355</v>
      </c>
      <c r="C8" s="7" t="n">
        <v>1164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147</v>
      </c>
    </row>
    <row r="3" spans="1:3">
      <c r="A3" s="4" t="s">
        <v>187</v>
      </c>
      <c r="B3" s="7" t="n">
        <v>9626</v>
      </c>
      <c r="C3" s="7" t="n">
        <v>10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147</v>
      </c>
    </row>
    <row r="3" spans="1:3">
      <c r="A3" s="4" t="s">
        <v>347</v>
      </c>
      <c r="B3" s="7" t="n">
        <v>98460</v>
      </c>
      <c r="C3" s="7" t="n">
        <v>80821</v>
      </c>
    </row>
    <row r="4" spans="1:3">
      <c r="A4" s="4" t="s">
        <v>348</v>
      </c>
      <c r="B4" s="5" t="n">
        <v>42268</v>
      </c>
      <c r="C4" s="5" t="n">
        <v>41680</v>
      </c>
    </row>
    <row r="5" spans="1:3">
      <c r="A5" s="4" t="s">
        <v>349</v>
      </c>
      <c r="B5" s="5" t="n">
        <v>49849</v>
      </c>
      <c r="C5" s="5" t="n">
        <v>46511</v>
      </c>
    </row>
    <row r="6" spans="1:3">
      <c r="A6" s="4" t="s">
        <v>350</v>
      </c>
      <c r="B6" s="5" t="n">
        <v>31184</v>
      </c>
      <c r="C6" s="5" t="n">
        <v>31054</v>
      </c>
    </row>
    <row r="7" spans="1:3">
      <c r="A7" s="4" t="s">
        <v>351</v>
      </c>
      <c r="B7" s="5" t="n">
        <v>27454</v>
      </c>
      <c r="C7" s="5" t="n">
        <v>29912</v>
      </c>
    </row>
    <row r="8" spans="1:3">
      <c r="A8" s="4" t="s">
        <v>352</v>
      </c>
      <c r="B8" s="5" t="n">
        <v>69181</v>
      </c>
      <c r="C8" s="5" t="n">
        <v>74832</v>
      </c>
    </row>
    <row r="9" spans="1:3">
      <c r="A9" s="4" t="s">
        <v>41</v>
      </c>
      <c r="B9" s="7" t="n">
        <v>318396</v>
      </c>
      <c r="C9" s="7" t="n">
        <v>3048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27</v>
      </c>
    </row>
    <row r="2" spans="1:4">
      <c r="A2" s="3" t="s">
        <v>355</v>
      </c>
    </row>
    <row r="3" spans="1:4">
      <c r="A3" s="4" t="s">
        <v>356</v>
      </c>
      <c r="C3" s="7" t="n">
        <v>297340</v>
      </c>
      <c r="D3" s="7" t="n">
        <v>368798</v>
      </c>
    </row>
    <row r="4" spans="1:4">
      <c r="A4" s="4" t="s">
        <v>357</v>
      </c>
      <c r="C4" s="7" t="n">
        <v>85000</v>
      </c>
    </row>
    <row r="5" spans="1:4">
      <c r="A5" s="4" t="s">
        <v>358</v>
      </c>
    </row>
    <row r="6" spans="1:4">
      <c r="A6" s="3" t="s">
        <v>355</v>
      </c>
    </row>
    <row r="7" spans="1:4">
      <c r="A7" s="4" t="s">
        <v>357</v>
      </c>
      <c r="B7" s="7" t="n">
        <v>55000</v>
      </c>
    </row>
    <row r="8" spans="1:4">
      <c r="A8" s="4" t="s">
        <v>359</v>
      </c>
    </row>
    <row r="9" spans="1:4">
      <c r="A9" s="3" t="s">
        <v>355</v>
      </c>
    </row>
    <row r="10" spans="1:4">
      <c r="A10" s="4" t="s">
        <v>360</v>
      </c>
      <c r="B10" s="5" t="n">
        <v>225000</v>
      </c>
    </row>
    <row r="11" spans="1:4">
      <c r="A11" s="4" t="s">
        <v>356</v>
      </c>
      <c r="B11" s="7" t="n">
        <v>8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242</v>
      </c>
    </row>
    <row r="2" spans="1:3">
      <c r="B2" s="2" t="s">
        <v>2</v>
      </c>
      <c r="C2" s="2" t="s">
        <v>27</v>
      </c>
    </row>
    <row r="3" spans="1:3">
      <c r="A3" s="3" t="s">
        <v>362</v>
      </c>
    </row>
    <row r="4" spans="1:3">
      <c r="A4" s="4" t="s">
        <v>363</v>
      </c>
      <c r="B4" s="12" t="n">
        <v>-2.3</v>
      </c>
      <c r="C4" s="7" t="n">
        <v>-1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365</v>
      </c>
    </row>
    <row r="4" spans="1:5">
      <c r="A4" s="4" t="s">
        <v>366</v>
      </c>
      <c r="D4" s="7" t="n">
        <v>0</v>
      </c>
    </row>
    <row r="5" spans="1:5">
      <c r="A5" s="3" t="s">
        <v>367</v>
      </c>
    </row>
    <row r="6" spans="1:5">
      <c r="A6" s="4" t="s">
        <v>368</v>
      </c>
      <c r="D6" s="5" t="n">
        <v>1728004000</v>
      </c>
    </row>
    <row r="7" spans="1:5">
      <c r="A7" s="4" t="s">
        <v>369</v>
      </c>
      <c r="B7" s="7" t="n">
        <v>297000</v>
      </c>
      <c r="C7" s="7" t="n">
        <v>782000</v>
      </c>
      <c r="D7" s="5" t="n">
        <v>-715000</v>
      </c>
      <c r="E7" s="7" t="n">
        <v>1431000</v>
      </c>
    </row>
    <row r="8" spans="1:5">
      <c r="A8" s="4" t="s">
        <v>370</v>
      </c>
      <c r="B8" s="5" t="n">
        <v>1763506000</v>
      </c>
      <c r="D8" s="5" t="n">
        <v>1763506000</v>
      </c>
    </row>
    <row r="9" spans="1:5">
      <c r="A9" s="4" t="s">
        <v>371</v>
      </c>
    </row>
    <row r="10" spans="1:5">
      <c r="A10" s="3" t="s">
        <v>367</v>
      </c>
    </row>
    <row r="11" spans="1:5">
      <c r="A11" s="4" t="s">
        <v>368</v>
      </c>
      <c r="D11" s="5" t="n">
        <v>774000</v>
      </c>
    </row>
    <row r="12" spans="1:5">
      <c r="A12" s="4" t="s">
        <v>369</v>
      </c>
      <c r="D12" s="5" t="n">
        <v>-715000</v>
      </c>
    </row>
    <row r="13" spans="1:5">
      <c r="A13" s="4" t="s">
        <v>370</v>
      </c>
      <c r="B13" s="7" t="n">
        <v>59000</v>
      </c>
      <c r="D13" s="7" t="n">
        <v>5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372</v>
      </c>
      <c r="B1" s="2" t="s">
        <v>1</v>
      </c>
      <c r="C1" s="2" t="s">
        <v>373</v>
      </c>
    </row>
    <row r="2" spans="1:3">
      <c r="B2" s="2" t="s">
        <v>374</v>
      </c>
      <c r="C2" s="2" t="s">
        <v>375</v>
      </c>
    </row>
    <row r="3" spans="1:3">
      <c r="A3" s="3" t="s">
        <v>376</v>
      </c>
    </row>
    <row r="4" spans="1:3">
      <c r="A4" s="4" t="s">
        <v>377</v>
      </c>
      <c r="C4" s="5" t="n">
        <v>21</v>
      </c>
    </row>
    <row r="5" spans="1:3">
      <c r="A5" s="4" t="s">
        <v>378</v>
      </c>
      <c r="B5" s="5" t="n">
        <v>4</v>
      </c>
    </row>
    <row r="6" spans="1:3">
      <c r="A6" s="4" t="s">
        <v>379</v>
      </c>
      <c r="B6" s="5" t="n">
        <v>6</v>
      </c>
    </row>
    <row r="7" spans="1:3">
      <c r="A7" s="4" t="s">
        <v>380</v>
      </c>
      <c r="B7" s="12" t="n">
        <v>0.2</v>
      </c>
    </row>
    <row r="8" spans="1:3">
      <c r="A8" s="4" t="s">
        <v>381</v>
      </c>
      <c r="B8" s="4" t="s">
        <v>382</v>
      </c>
    </row>
    <row r="9" spans="1:3">
      <c r="A9" s="4" t="s">
        <v>383</v>
      </c>
      <c r="B9" s="12" t="n">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298</v>
      </c>
    </row>
    <row r="3" spans="1:2">
      <c r="A3" s="3" t="s">
        <v>147</v>
      </c>
    </row>
    <row r="4" spans="1:2">
      <c r="A4" s="4" t="s">
        <v>385</v>
      </c>
      <c r="B4" s="12" t="n">
        <v>0.6</v>
      </c>
    </row>
    <row r="5" spans="1:2">
      <c r="A5" s="4" t="s">
        <v>386</v>
      </c>
      <c r="B5" s="12" t="n">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70</v>
      </c>
      <c r="C1" s="2" t="s">
        <v>1</v>
      </c>
    </row>
    <row r="2" spans="1:3">
      <c r="B2" s="2" t="s">
        <v>71</v>
      </c>
      <c r="C2" s="2" t="s">
        <v>2</v>
      </c>
    </row>
    <row r="3" spans="1:3">
      <c r="A3" s="3" t="s">
        <v>147</v>
      </c>
    </row>
    <row r="4" spans="1:3">
      <c r="A4" s="4" t="s">
        <v>388</v>
      </c>
      <c r="B4" s="12" t="n">
        <v>2.9</v>
      </c>
    </row>
    <row r="5" spans="1:3">
      <c r="A5" s="4" t="s">
        <v>389</v>
      </c>
      <c r="B5" s="13" t="n">
        <v>1.5</v>
      </c>
    </row>
    <row r="6" spans="1:3">
      <c r="A6" s="4" t="s">
        <v>390</v>
      </c>
      <c r="B6" s="12" t="n">
        <v>3.6</v>
      </c>
    </row>
    <row r="7" spans="1:3">
      <c r="A7" s="4" t="s">
        <v>391</v>
      </c>
      <c r="C7" s="12" t="n">
        <v>2.2</v>
      </c>
    </row>
    <row r="8" spans="1:3">
      <c r="A8" s="4" t="s">
        <v>392</v>
      </c>
      <c r="C8" s="12" t="n">
        <v>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394</v>
      </c>
      <c r="C1" s="2" t="s">
        <v>2</v>
      </c>
      <c r="D1" s="2" t="s">
        <v>71</v>
      </c>
      <c r="E1" s="2" t="s">
        <v>2</v>
      </c>
      <c r="F1" s="2" t="s">
        <v>71</v>
      </c>
      <c r="G1" s="2" t="s">
        <v>27</v>
      </c>
    </row>
    <row r="2" spans="1:7">
      <c r="A2" s="3" t="s">
        <v>395</v>
      </c>
    </row>
    <row r="3" spans="1:7">
      <c r="A3" s="4" t="s">
        <v>73</v>
      </c>
      <c r="C3" s="7" t="n">
        <v>953071</v>
      </c>
      <c r="D3" s="7" t="n">
        <v>838883</v>
      </c>
      <c r="E3" s="7" t="n">
        <v>2835739</v>
      </c>
      <c r="F3" s="7" t="n">
        <v>2499081</v>
      </c>
    </row>
    <row r="4" spans="1:7">
      <c r="A4" s="4" t="s">
        <v>76</v>
      </c>
      <c r="C4" s="5" t="n">
        <v>420602</v>
      </c>
      <c r="D4" s="5" t="n">
        <v>374157</v>
      </c>
      <c r="E4" s="5" t="n">
        <v>1199171</v>
      </c>
      <c r="F4" s="5" t="n">
        <v>1033530</v>
      </c>
    </row>
    <row r="5" spans="1:7">
      <c r="A5" s="4" t="s">
        <v>80</v>
      </c>
      <c r="C5" s="5" t="n">
        <v>57286</v>
      </c>
      <c r="D5" s="5" t="n">
        <v>42689</v>
      </c>
      <c r="E5" s="5" t="n">
        <v>201281</v>
      </c>
      <c r="F5" s="5" t="n">
        <v>190184</v>
      </c>
    </row>
    <row r="6" spans="1:7">
      <c r="A6" s="4" t="s">
        <v>85</v>
      </c>
      <c r="C6" s="5" t="n">
        <v>53415</v>
      </c>
      <c r="D6" s="5" t="n">
        <v>39221</v>
      </c>
      <c r="E6" s="5" t="n">
        <v>170147</v>
      </c>
      <c r="F6" s="5" t="n">
        <v>178839</v>
      </c>
    </row>
    <row r="7" spans="1:7">
      <c r="A7" s="4" t="s">
        <v>86</v>
      </c>
      <c r="C7" s="5" t="n">
        <v>9695</v>
      </c>
      <c r="D7" s="5" t="n">
        <v>13880</v>
      </c>
      <c r="E7" s="5" t="n">
        <v>35680</v>
      </c>
      <c r="F7" s="5" t="n">
        <v>63863</v>
      </c>
    </row>
    <row r="8" spans="1:7">
      <c r="A8" s="4" t="s">
        <v>87</v>
      </c>
      <c r="C8" s="5" t="n">
        <v>43720</v>
      </c>
      <c r="D8" s="5" t="n">
        <v>25341</v>
      </c>
      <c r="E8" s="5" t="n">
        <v>134467</v>
      </c>
      <c r="F8" s="5" t="n">
        <v>114976</v>
      </c>
    </row>
    <row r="9" spans="1:7">
      <c r="A9" s="4" t="s">
        <v>42</v>
      </c>
      <c r="C9" s="5" t="n">
        <v>248102</v>
      </c>
      <c r="E9" s="5" t="n">
        <v>248102</v>
      </c>
      <c r="G9" s="7" t="n">
        <v>222592</v>
      </c>
    </row>
    <row r="10" spans="1:7">
      <c r="A10" s="4" t="s">
        <v>43</v>
      </c>
      <c r="C10" s="5" t="n">
        <v>71554</v>
      </c>
      <c r="E10" s="5" t="n">
        <v>71554</v>
      </c>
      <c r="G10" s="5" t="n">
        <v>68060</v>
      </c>
    </row>
    <row r="11" spans="1:7">
      <c r="A11" s="4" t="s">
        <v>45</v>
      </c>
      <c r="C11" s="5" t="n">
        <v>935392</v>
      </c>
      <c r="E11" s="5" t="n">
        <v>935392</v>
      </c>
      <c r="G11" s="5" t="n">
        <v>964260</v>
      </c>
    </row>
    <row r="12" spans="1:7">
      <c r="A12" s="4" t="s">
        <v>51</v>
      </c>
      <c r="C12" s="5" t="n">
        <v>1945961</v>
      </c>
      <c r="E12" s="5" t="n">
        <v>1945961</v>
      </c>
      <c r="G12" s="5" t="n">
        <v>1819524</v>
      </c>
    </row>
    <row r="13" spans="1:7">
      <c r="A13" s="4" t="s">
        <v>56</v>
      </c>
      <c r="C13" s="5" t="n">
        <v>1763506</v>
      </c>
      <c r="E13" s="5" t="n">
        <v>1763506</v>
      </c>
      <c r="G13" s="5" t="n">
        <v>1728004</v>
      </c>
    </row>
    <row r="14" spans="1:7">
      <c r="A14" s="4" t="s">
        <v>57</v>
      </c>
      <c r="C14" s="5" t="n">
        <v>2698898</v>
      </c>
      <c r="E14" s="5" t="n">
        <v>2698898</v>
      </c>
      <c r="G14" s="7" t="n">
        <v>2692264</v>
      </c>
    </row>
    <row r="15" spans="1:7">
      <c r="A15" s="4" t="s">
        <v>109</v>
      </c>
      <c r="C15" s="5" t="n">
        <v>44017</v>
      </c>
      <c r="D15" s="5" t="n">
        <v>26123</v>
      </c>
      <c r="E15" s="5" t="n">
        <v>133752</v>
      </c>
      <c r="F15" s="5" t="n">
        <v>116407</v>
      </c>
    </row>
    <row r="16" spans="1:7">
      <c r="A16" s="4" t="s">
        <v>396</v>
      </c>
    </row>
    <row r="17" spans="1:7">
      <c r="A17" s="3" t="s">
        <v>395</v>
      </c>
    </row>
    <row r="18" spans="1:7">
      <c r="A18" s="4" t="s">
        <v>397</v>
      </c>
      <c r="B18" s="4" t="s">
        <v>398</v>
      </c>
    </row>
    <row r="19" spans="1:7">
      <c r="A19" s="4" t="s">
        <v>399</v>
      </c>
    </row>
    <row r="20" spans="1:7">
      <c r="A20" s="3" t="s">
        <v>395</v>
      </c>
    </row>
    <row r="21" spans="1:7">
      <c r="A21" s="4" t="s">
        <v>76</v>
      </c>
      <c r="C21" s="5" t="n">
        <v>418928</v>
      </c>
      <c r="E21" s="5" t="n">
        <v>1193819</v>
      </c>
    </row>
    <row r="22" spans="1:7">
      <c r="A22" s="4" t="s">
        <v>80</v>
      </c>
      <c r="C22" s="5" t="n">
        <v>56924</v>
      </c>
      <c r="E22" s="5" t="n">
        <v>200455</v>
      </c>
    </row>
    <row r="23" spans="1:7">
      <c r="A23" s="4" t="s">
        <v>85</v>
      </c>
      <c r="C23" s="5" t="n">
        <v>53053</v>
      </c>
      <c r="E23" s="5" t="n">
        <v>169321</v>
      </c>
    </row>
    <row r="24" spans="1:7">
      <c r="A24" s="4" t="s">
        <v>86</v>
      </c>
      <c r="C24" s="5" t="n">
        <v>9606</v>
      </c>
      <c r="E24" s="5" t="n">
        <v>35478</v>
      </c>
    </row>
    <row r="25" spans="1:7">
      <c r="A25" s="4" t="s">
        <v>87</v>
      </c>
      <c r="C25" s="5" t="n">
        <v>43447</v>
      </c>
      <c r="E25" s="5" t="n">
        <v>133843</v>
      </c>
    </row>
    <row r="26" spans="1:7">
      <c r="A26" s="4" t="s">
        <v>42</v>
      </c>
      <c r="C26" s="5" t="n">
        <v>248522</v>
      </c>
      <c r="E26" s="5" t="n">
        <v>248522</v>
      </c>
    </row>
    <row r="27" spans="1:7">
      <c r="A27" s="4" t="s">
        <v>43</v>
      </c>
      <c r="C27" s="5" t="n">
        <v>70028</v>
      </c>
      <c r="E27" s="5" t="n">
        <v>70028</v>
      </c>
    </row>
    <row r="28" spans="1:7">
      <c r="A28" s="4" t="s">
        <v>45</v>
      </c>
      <c r="C28" s="5" t="n">
        <v>934286</v>
      </c>
      <c r="E28" s="5" t="n">
        <v>934286</v>
      </c>
    </row>
    <row r="29" spans="1:7">
      <c r="A29" s="4" t="s">
        <v>51</v>
      </c>
      <c r="C29" s="5" t="n">
        <v>1947067</v>
      </c>
      <c r="E29" s="5" t="n">
        <v>1947067</v>
      </c>
    </row>
    <row r="30" spans="1:7">
      <c r="A30" s="4" t="s">
        <v>56</v>
      </c>
      <c r="C30" s="5" t="n">
        <v>1764612</v>
      </c>
      <c r="E30" s="5" t="n">
        <v>1764612</v>
      </c>
    </row>
    <row r="31" spans="1:7">
      <c r="A31" s="4" t="s">
        <v>57</v>
      </c>
      <c r="C31" s="5" t="n">
        <v>2698898</v>
      </c>
      <c r="E31" s="5" t="n">
        <v>2698898</v>
      </c>
    </row>
    <row r="32" spans="1:7">
      <c r="A32" s="4" t="s">
        <v>109</v>
      </c>
      <c r="C32" s="5" t="n">
        <v>43744</v>
      </c>
      <c r="E32" s="5" t="n">
        <v>133128</v>
      </c>
    </row>
    <row r="33" spans="1:7">
      <c r="A33" s="4" t="s">
        <v>400</v>
      </c>
    </row>
    <row r="34" spans="1:7">
      <c r="A34" s="3" t="s">
        <v>395</v>
      </c>
    </row>
    <row r="35" spans="1:7">
      <c r="A35" s="4" t="s">
        <v>76</v>
      </c>
      <c r="C35" s="5" t="n">
        <v>1674</v>
      </c>
      <c r="E35" s="5" t="n">
        <v>5352</v>
      </c>
    </row>
    <row r="36" spans="1:7">
      <c r="A36" s="4" t="s">
        <v>80</v>
      </c>
      <c r="C36" s="5" t="n">
        <v>362</v>
      </c>
      <c r="E36" s="5" t="n">
        <v>826</v>
      </c>
    </row>
    <row r="37" spans="1:7">
      <c r="A37" s="4" t="s">
        <v>85</v>
      </c>
      <c r="C37" s="5" t="n">
        <v>362</v>
      </c>
      <c r="E37" s="5" t="n">
        <v>826</v>
      </c>
    </row>
    <row r="38" spans="1:7">
      <c r="A38" s="4" t="s">
        <v>86</v>
      </c>
      <c r="C38" s="5" t="n">
        <v>89</v>
      </c>
      <c r="E38" s="5" t="n">
        <v>202</v>
      </c>
    </row>
    <row r="39" spans="1:7">
      <c r="A39" s="4" t="s">
        <v>87</v>
      </c>
      <c r="C39" s="5" t="n">
        <v>273</v>
      </c>
      <c r="E39" s="5" t="n">
        <v>624</v>
      </c>
    </row>
    <row r="40" spans="1:7">
      <c r="A40" s="4" t="s">
        <v>42</v>
      </c>
      <c r="C40" s="5" t="n">
        <v>-420</v>
      </c>
      <c r="E40" s="5" t="n">
        <v>-420</v>
      </c>
    </row>
    <row r="41" spans="1:7">
      <c r="A41" s="4" t="s">
        <v>43</v>
      </c>
      <c r="B41" s="7" t="n">
        <v>2400</v>
      </c>
      <c r="C41" s="5" t="n">
        <v>1526</v>
      </c>
      <c r="E41" s="5" t="n">
        <v>1526</v>
      </c>
    </row>
    <row r="42" spans="1:7">
      <c r="A42" s="4" t="s">
        <v>45</v>
      </c>
      <c r="C42" s="5" t="n">
        <v>1106</v>
      </c>
      <c r="E42" s="5" t="n">
        <v>1106</v>
      </c>
    </row>
    <row r="43" spans="1:7">
      <c r="A43" s="4" t="s">
        <v>51</v>
      </c>
      <c r="B43" s="7" t="n">
        <v>-2400</v>
      </c>
      <c r="C43" s="5" t="n">
        <v>-1106</v>
      </c>
      <c r="E43" s="5" t="n">
        <v>-1106</v>
      </c>
    </row>
    <row r="44" spans="1:7">
      <c r="A44" s="4" t="s">
        <v>56</v>
      </c>
      <c r="C44" s="5" t="n">
        <v>-1106</v>
      </c>
      <c r="E44" s="5" t="n">
        <v>-1106</v>
      </c>
    </row>
    <row r="45" spans="1:7">
      <c r="A45" s="4" t="s">
        <v>57</v>
      </c>
      <c r="C45" s="5" t="n">
        <v>0</v>
      </c>
      <c r="E45" s="5" t="n">
        <v>0</v>
      </c>
    </row>
    <row r="46" spans="1:7">
      <c r="A46" s="4" t="s">
        <v>109</v>
      </c>
      <c r="C46" s="5" t="n">
        <v>273</v>
      </c>
      <c r="E46" s="5" t="n">
        <v>624</v>
      </c>
    </row>
    <row r="47" spans="1:7">
      <c r="A47" s="4" t="s">
        <v>100</v>
      </c>
    </row>
    <row r="48" spans="1:7">
      <c r="A48" s="3" t="s">
        <v>395</v>
      </c>
    </row>
    <row r="49" spans="1:7">
      <c r="A49" s="4" t="s">
        <v>73</v>
      </c>
      <c r="C49" s="5" t="n">
        <v>10153</v>
      </c>
      <c r="D49" s="7" t="n">
        <v>11140</v>
      </c>
      <c r="E49" s="5" t="n">
        <v>35140</v>
      </c>
      <c r="F49" s="7" t="n">
        <v>38165</v>
      </c>
    </row>
    <row r="50" spans="1:7">
      <c r="A50" s="4" t="s">
        <v>401</v>
      </c>
    </row>
    <row r="51" spans="1:7">
      <c r="A51" s="3" t="s">
        <v>395</v>
      </c>
    </row>
    <row r="52" spans="1:7">
      <c r="A52" s="4" t="s">
        <v>73</v>
      </c>
      <c r="C52" s="5" t="n">
        <v>8118</v>
      </c>
      <c r="E52" s="5" t="n">
        <v>28962</v>
      </c>
    </row>
    <row r="53" spans="1:7">
      <c r="A53" s="4" t="s">
        <v>402</v>
      </c>
    </row>
    <row r="54" spans="1:7">
      <c r="A54" s="3" t="s">
        <v>395</v>
      </c>
    </row>
    <row r="55" spans="1:7">
      <c r="A55" s="4" t="s">
        <v>73</v>
      </c>
      <c r="C55" s="7" t="n">
        <v>2035</v>
      </c>
      <c r="E55" s="7" t="n">
        <v>6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53071</v>
      </c>
      <c r="C4" s="7" t="n">
        <v>838883</v>
      </c>
      <c r="D4" s="7" t="n">
        <v>2835739</v>
      </c>
      <c r="E4" s="7" t="n">
        <v>2499081</v>
      </c>
    </row>
    <row r="5" spans="1:5">
      <c r="A5" s="3" t="s">
        <v>74</v>
      </c>
    </row>
    <row r="6" spans="1:5">
      <c r="A6" s="4" t="s">
        <v>75</v>
      </c>
      <c r="B6" s="5" t="n">
        <v>434593</v>
      </c>
      <c r="C6" s="5" t="n">
        <v>365576</v>
      </c>
      <c r="D6" s="5" t="n">
        <v>1290015</v>
      </c>
      <c r="E6" s="5" t="n">
        <v>1072972</v>
      </c>
    </row>
    <row r="7" spans="1:5">
      <c r="A7" s="4" t="s">
        <v>76</v>
      </c>
      <c r="B7" s="5" t="n">
        <v>420602</v>
      </c>
      <c r="C7" s="5" t="n">
        <v>374157</v>
      </c>
      <c r="D7" s="5" t="n">
        <v>1199171</v>
      </c>
      <c r="E7" s="5" t="n">
        <v>1033530</v>
      </c>
    </row>
    <row r="8" spans="1:5">
      <c r="A8" s="4" t="s">
        <v>77</v>
      </c>
      <c r="B8" s="5" t="n">
        <v>537</v>
      </c>
      <c r="C8" s="5" t="n">
        <v>845</v>
      </c>
      <c r="D8" s="5" t="n">
        <v>561</v>
      </c>
      <c r="E8" s="5" t="n">
        <v>14617</v>
      </c>
    </row>
    <row r="9" spans="1:5">
      <c r="A9" s="4" t="s">
        <v>78</v>
      </c>
      <c r="B9" s="5" t="n">
        <v>-38</v>
      </c>
      <c r="C9" s="5" t="n">
        <v>486</v>
      </c>
      <c r="D9" s="5" t="n">
        <v>-286</v>
      </c>
      <c r="E9" s="5" t="n">
        <v>-586</v>
      </c>
    </row>
    <row r="10" spans="1:5">
      <c r="A10" s="4" t="s">
        <v>79</v>
      </c>
      <c r="B10" s="5" t="n">
        <v>895785</v>
      </c>
      <c r="C10" s="5" t="n">
        <v>796194</v>
      </c>
      <c r="D10" s="5" t="n">
        <v>2634458</v>
      </c>
      <c r="E10" s="5" t="n">
        <v>2308897</v>
      </c>
    </row>
    <row r="11" spans="1:5">
      <c r="A11" s="4" t="s">
        <v>80</v>
      </c>
      <c r="B11" s="5" t="n">
        <v>57286</v>
      </c>
      <c r="C11" s="5" t="n">
        <v>42689</v>
      </c>
      <c r="D11" s="5" t="n">
        <v>201281</v>
      </c>
      <c r="E11" s="5" t="n">
        <v>190184</v>
      </c>
    </row>
    <row r="12" spans="1:5">
      <c r="A12" s="4" t="s">
        <v>81</v>
      </c>
      <c r="B12" s="5" t="n">
        <v>18</v>
      </c>
      <c r="C12" s="5" t="n">
        <v>344</v>
      </c>
      <c r="D12" s="5" t="n">
        <v>374</v>
      </c>
      <c r="E12" s="5" t="n">
        <v>1696</v>
      </c>
    </row>
    <row r="13" spans="1:5">
      <c r="A13" s="4" t="s">
        <v>82</v>
      </c>
      <c r="B13" s="5" t="n">
        <v>-3735</v>
      </c>
      <c r="C13" s="5" t="n">
        <v>-4707</v>
      </c>
      <c r="D13" s="5" t="n">
        <v>-11868</v>
      </c>
      <c r="E13" s="5" t="n">
        <v>-16074</v>
      </c>
    </row>
    <row r="14" spans="1:5">
      <c r="A14" s="4" t="s">
        <v>83</v>
      </c>
      <c r="B14" s="5" t="n">
        <v>0</v>
      </c>
      <c r="C14" s="5" t="n">
        <v>0</v>
      </c>
      <c r="D14" s="5" t="n">
        <v>-20098</v>
      </c>
      <c r="E14" s="5" t="n">
        <v>0</v>
      </c>
    </row>
    <row r="15" spans="1:5">
      <c r="A15" s="4" t="s">
        <v>84</v>
      </c>
      <c r="B15" s="5" t="n">
        <v>-154</v>
      </c>
      <c r="C15" s="5" t="n">
        <v>895</v>
      </c>
      <c r="D15" s="5" t="n">
        <v>458</v>
      </c>
      <c r="E15" s="5" t="n">
        <v>3033</v>
      </c>
    </row>
    <row r="16" spans="1:5">
      <c r="A16" s="4" t="s">
        <v>85</v>
      </c>
      <c r="B16" s="5" t="n">
        <v>53415</v>
      </c>
      <c r="C16" s="5" t="n">
        <v>39221</v>
      </c>
      <c r="D16" s="5" t="n">
        <v>170147</v>
      </c>
      <c r="E16" s="5" t="n">
        <v>178839</v>
      </c>
    </row>
    <row r="17" spans="1:5">
      <c r="A17" s="4" t="s">
        <v>86</v>
      </c>
      <c r="B17" s="5" t="n">
        <v>9695</v>
      </c>
      <c r="C17" s="5" t="n">
        <v>13880</v>
      </c>
      <c r="D17" s="5" t="n">
        <v>35680</v>
      </c>
      <c r="E17" s="5" t="n">
        <v>63863</v>
      </c>
    </row>
    <row r="18" spans="1:5">
      <c r="A18" s="4" t="s">
        <v>87</v>
      </c>
      <c r="B18" s="7" t="n">
        <v>43720</v>
      </c>
      <c r="C18" s="7" t="n">
        <v>25341</v>
      </c>
      <c r="D18" s="7" t="n">
        <v>134467</v>
      </c>
      <c r="E18" s="7" t="n">
        <v>114976</v>
      </c>
    </row>
    <row r="19" spans="1:5">
      <c r="A19" s="3" t="s">
        <v>88</v>
      </c>
    </row>
    <row r="20" spans="1:5">
      <c r="A20" s="4" t="s">
        <v>89</v>
      </c>
      <c r="B20" s="8" t="n">
        <v>0.64</v>
      </c>
      <c r="C20" s="8" t="n">
        <v>0.36</v>
      </c>
      <c r="D20" s="8" t="n">
        <v>1.93</v>
      </c>
      <c r="E20" s="8" t="n">
        <v>1.62</v>
      </c>
    </row>
    <row r="21" spans="1:5">
      <c r="A21" s="4" t="s">
        <v>90</v>
      </c>
      <c r="B21" s="9" t="n">
        <v>0.62</v>
      </c>
      <c r="C21" s="9" t="n">
        <v>0.35</v>
      </c>
      <c r="D21" s="9" t="n">
        <v>1.89</v>
      </c>
      <c r="E21" s="9" t="n">
        <v>1.6</v>
      </c>
    </row>
    <row r="22" spans="1:5">
      <c r="A22" s="3" t="s">
        <v>91</v>
      </c>
    </row>
    <row r="23" spans="1:5">
      <c r="A23" s="4" t="s">
        <v>92</v>
      </c>
      <c r="B23" s="8" t="n">
        <v>0.03</v>
      </c>
      <c r="C23" s="10" t="n">
        <v>0.0275</v>
      </c>
      <c r="D23" s="8" t="n">
        <v>0.09</v>
      </c>
      <c r="E23" s="10" t="n">
        <v>0.0825</v>
      </c>
    </row>
    <row r="24" spans="1:5">
      <c r="A24" s="3" t="s">
        <v>93</v>
      </c>
    </row>
    <row r="25" spans="1:5">
      <c r="A25" s="4" t="s">
        <v>94</v>
      </c>
      <c r="B25" s="5" t="n">
        <v>68819</v>
      </c>
      <c r="C25" s="5" t="n">
        <v>70746</v>
      </c>
      <c r="D25" s="5" t="n">
        <v>69521</v>
      </c>
      <c r="E25" s="5" t="n">
        <v>70914</v>
      </c>
    </row>
    <row r="26" spans="1:5">
      <c r="A26" s="4" t="s">
        <v>95</v>
      </c>
      <c r="B26" s="5" t="n">
        <v>70139</v>
      </c>
      <c r="C26" s="5" t="n">
        <v>72095</v>
      </c>
      <c r="D26" s="5" t="n">
        <v>70996</v>
      </c>
      <c r="E26" s="5" t="n">
        <v>72057</v>
      </c>
    </row>
    <row r="27" spans="1:5">
      <c r="A27" s="4" t="s">
        <v>96</v>
      </c>
    </row>
    <row r="28" spans="1:5">
      <c r="A28" s="3" t="s">
        <v>72</v>
      </c>
    </row>
    <row r="29" spans="1:5">
      <c r="A29" s="4" t="s">
        <v>73</v>
      </c>
      <c r="B29" s="7" t="n">
        <v>880871</v>
      </c>
      <c r="C29" s="7" t="n">
        <v>755318</v>
      </c>
      <c r="D29" s="7" t="n">
        <v>2596876</v>
      </c>
      <c r="E29" s="7" t="n">
        <v>2217029</v>
      </c>
    </row>
    <row r="30" spans="1:5">
      <c r="A30" s="4" t="s">
        <v>97</v>
      </c>
    </row>
    <row r="31" spans="1:5">
      <c r="A31" s="3" t="s">
        <v>72</v>
      </c>
    </row>
    <row r="32" spans="1:5">
      <c r="A32" s="4" t="s">
        <v>73</v>
      </c>
      <c r="B32" s="5" t="n">
        <v>7620</v>
      </c>
      <c r="C32" s="5" t="n">
        <v>6274</v>
      </c>
      <c r="D32" s="5" t="n">
        <v>22728</v>
      </c>
      <c r="E32" s="5" t="n">
        <v>21158</v>
      </c>
    </row>
    <row r="33" spans="1:5">
      <c r="A33" s="3" t="s">
        <v>74</v>
      </c>
    </row>
    <row r="34" spans="1:5">
      <c r="A34" s="4" t="s">
        <v>98</v>
      </c>
      <c r="B34" s="5" t="n">
        <v>4877</v>
      </c>
      <c r="C34" s="5" t="n">
        <v>4380</v>
      </c>
      <c r="D34" s="5" t="n">
        <v>14695</v>
      </c>
      <c r="E34" s="5" t="n">
        <v>13711</v>
      </c>
    </row>
    <row r="35" spans="1:5">
      <c r="A35" s="4" t="s">
        <v>99</v>
      </c>
    </row>
    <row r="36" spans="1:5">
      <c r="A36" s="3" t="s">
        <v>72</v>
      </c>
    </row>
    <row r="37" spans="1:5">
      <c r="A37" s="4" t="s">
        <v>73</v>
      </c>
      <c r="B37" s="5" t="n">
        <v>44368</v>
      </c>
      <c r="C37" s="5" t="n">
        <v>56443</v>
      </c>
      <c r="D37" s="5" t="n">
        <v>151259</v>
      </c>
      <c r="E37" s="5" t="n">
        <v>195372</v>
      </c>
    </row>
    <row r="38" spans="1:5">
      <c r="A38" s="3" t="s">
        <v>74</v>
      </c>
    </row>
    <row r="39" spans="1:5">
      <c r="A39" s="4" t="s">
        <v>98</v>
      </c>
      <c r="B39" s="5" t="n">
        <v>35214</v>
      </c>
      <c r="C39" s="5" t="n">
        <v>50750</v>
      </c>
      <c r="D39" s="5" t="n">
        <v>130302</v>
      </c>
      <c r="E39" s="5" t="n">
        <v>174653</v>
      </c>
    </row>
    <row r="40" spans="1:5">
      <c r="A40" s="4" t="s">
        <v>100</v>
      </c>
    </row>
    <row r="41" spans="1:5">
      <c r="A41" s="3" t="s">
        <v>72</v>
      </c>
    </row>
    <row r="42" spans="1:5">
      <c r="A42" s="4" t="s">
        <v>73</v>
      </c>
      <c r="B42" s="5" t="n">
        <v>10153</v>
      </c>
      <c r="C42" s="5" t="n">
        <v>11140</v>
      </c>
      <c r="D42" s="5" t="n">
        <v>35140</v>
      </c>
      <c r="E42" s="5" t="n">
        <v>38165</v>
      </c>
    </row>
    <row r="43" spans="1:5">
      <c r="A43" s="4" t="s">
        <v>101</v>
      </c>
    </row>
    <row r="44" spans="1:5">
      <c r="A44" s="3" t="s">
        <v>72</v>
      </c>
    </row>
    <row r="45" spans="1:5">
      <c r="A45" s="4" t="s">
        <v>73</v>
      </c>
      <c r="B45" s="5" t="n">
        <v>9508</v>
      </c>
      <c r="C45" s="5" t="n">
        <v>8936</v>
      </c>
      <c r="D45" s="5" t="n">
        <v>28258</v>
      </c>
      <c r="E45" s="5" t="n">
        <v>25669</v>
      </c>
    </row>
    <row r="46" spans="1:5">
      <c r="A46" s="4" t="s">
        <v>102</v>
      </c>
    </row>
    <row r="47" spans="1:5">
      <c r="A47" s="3" t="s">
        <v>72</v>
      </c>
    </row>
    <row r="48" spans="1:5">
      <c r="A48" s="4" t="s">
        <v>73</v>
      </c>
      <c r="B48" s="7" t="n">
        <v>551</v>
      </c>
      <c r="C48" s="7" t="n">
        <v>772</v>
      </c>
      <c r="D48" s="7" t="n">
        <v>1478</v>
      </c>
      <c r="E48" s="7" t="n">
        <v>1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4"/>
    <col customWidth="1" max="2" min="2" width="34"/>
    <col customWidth="1" max="3" min="3" width="26"/>
    <col customWidth="1" max="4" min="4" width="21"/>
    <col customWidth="1" max="5" min="5" width="21"/>
    <col customWidth="1" max="6" min="6" width="21"/>
    <col customWidth="1" max="7" min="7" width="30"/>
    <col customWidth="1" max="8" min="8" width="21"/>
    <col customWidth="1" max="9" min="9" width="23"/>
  </cols>
  <sheetData>
    <row r="1" spans="1:9">
      <c r="A1" s="1" t="s">
        <v>403</v>
      </c>
      <c r="B1" s="2" t="s">
        <v>404</v>
      </c>
      <c r="C1" s="2" t="s">
        <v>405</v>
      </c>
      <c r="D1" s="2" t="s">
        <v>298</v>
      </c>
      <c r="E1" s="2" t="s">
        <v>244</v>
      </c>
      <c r="F1" s="2" t="s">
        <v>301</v>
      </c>
      <c r="G1" s="2" t="s">
        <v>406</v>
      </c>
      <c r="H1" s="2" t="s">
        <v>244</v>
      </c>
      <c r="I1" s="2" t="s">
        <v>246</v>
      </c>
    </row>
    <row r="2" spans="1:9">
      <c r="A2" s="3" t="s">
        <v>407</v>
      </c>
    </row>
    <row r="3" spans="1:9">
      <c r="A3" s="4" t="s">
        <v>408</v>
      </c>
      <c r="G3" s="5" t="n">
        <v>5</v>
      </c>
      <c r="I3" s="5" t="n">
        <v>3</v>
      </c>
    </row>
    <row r="4" spans="1:9">
      <c r="A4" s="4" t="s">
        <v>409</v>
      </c>
      <c r="G4" s="7" t="n">
        <v>141079</v>
      </c>
      <c r="H4" s="7" t="n">
        <v>142278</v>
      </c>
    </row>
    <row r="5" spans="1:9">
      <c r="A5" s="4" t="s">
        <v>410</v>
      </c>
    </row>
    <row r="6" spans="1:9">
      <c r="A6" s="3" t="s">
        <v>407</v>
      </c>
    </row>
    <row r="7" spans="1:9">
      <c r="A7" s="4" t="s">
        <v>411</v>
      </c>
      <c r="C7" s="7" t="n">
        <v>127498</v>
      </c>
    </row>
    <row r="8" spans="1:9">
      <c r="A8" s="4" t="s">
        <v>412</v>
      </c>
      <c r="C8" s="5" t="n">
        <v>90</v>
      </c>
    </row>
    <row r="9" spans="1:9">
      <c r="A9" s="4" t="s">
        <v>413</v>
      </c>
      <c r="C9" s="7" t="n">
        <v>127053</v>
      </c>
    </row>
    <row r="10" spans="1:9">
      <c r="A10" s="4" t="s">
        <v>414</v>
      </c>
      <c r="D10" s="7" t="n">
        <v>22500</v>
      </c>
    </row>
    <row r="11" spans="1:9">
      <c r="A11" s="4" t="s">
        <v>415</v>
      </c>
      <c r="D11" s="5" t="n">
        <v>-200</v>
      </c>
    </row>
    <row r="12" spans="1:9">
      <c r="A12" s="4" t="s">
        <v>416</v>
      </c>
      <c r="D12" s="5" t="n">
        <v>500</v>
      </c>
    </row>
    <row r="13" spans="1:9">
      <c r="A13" s="4" t="s">
        <v>417</v>
      </c>
    </row>
    <row r="14" spans="1:9">
      <c r="A14" s="3" t="s">
        <v>407</v>
      </c>
    </row>
    <row r="15" spans="1:9">
      <c r="A15" s="4" t="s">
        <v>411</v>
      </c>
      <c r="B15" s="7" t="n">
        <v>140000</v>
      </c>
    </row>
    <row r="16" spans="1:9">
      <c r="A16" s="4" t="s">
        <v>418</v>
      </c>
      <c r="B16" s="5" t="n">
        <v>90000</v>
      </c>
    </row>
    <row r="17" spans="1:9">
      <c r="A17" s="4" t="s">
        <v>412</v>
      </c>
      <c r="B17" s="5" t="n">
        <v>104</v>
      </c>
    </row>
    <row r="18" spans="1:9">
      <c r="A18" s="4" t="s">
        <v>413</v>
      </c>
      <c r="B18" s="7" t="n">
        <v>143540</v>
      </c>
    </row>
    <row r="19" spans="1:9">
      <c r="A19" s="4" t="s">
        <v>250</v>
      </c>
      <c r="B19" s="5" t="n">
        <v>11</v>
      </c>
    </row>
    <row r="20" spans="1:9">
      <c r="A20" s="4" t="s">
        <v>414</v>
      </c>
      <c r="D20" s="5" t="n">
        <v>31100</v>
      </c>
      <c r="F20" s="7" t="n">
        <v>58300</v>
      </c>
      <c r="G20" s="5" t="n">
        <v>98900</v>
      </c>
    </row>
    <row r="21" spans="1:9">
      <c r="A21" s="4" t="s">
        <v>415</v>
      </c>
      <c r="D21" s="7" t="n">
        <v>1500</v>
      </c>
      <c r="F21" s="7" t="n">
        <v>2500</v>
      </c>
      <c r="G21" s="5" t="n">
        <v>9500</v>
      </c>
    </row>
    <row r="22" spans="1:9">
      <c r="A22" s="4" t="s">
        <v>416</v>
      </c>
      <c r="E22" s="7" t="n">
        <v>2100</v>
      </c>
    </row>
    <row r="23" spans="1:9">
      <c r="A23" s="4" t="s">
        <v>419</v>
      </c>
    </row>
    <row r="24" spans="1:9">
      <c r="A24" s="3" t="s">
        <v>407</v>
      </c>
    </row>
    <row r="25" spans="1:9">
      <c r="A25" s="4" t="s">
        <v>409</v>
      </c>
      <c r="G25" s="7" t="n">
        <v>14100</v>
      </c>
      <c r="H25" s="7" t="n">
        <v>2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421</v>
      </c>
    </row>
    <row r="2" spans="1:4">
      <c r="B2" s="2" t="s">
        <v>422</v>
      </c>
      <c r="C2" s="2" t="s">
        <v>2</v>
      </c>
      <c r="D2" s="2" t="s">
        <v>27</v>
      </c>
    </row>
    <row r="3" spans="1:4">
      <c r="A3" s="3" t="s">
        <v>423</v>
      </c>
    </row>
    <row r="4" spans="1:4">
      <c r="A4" s="4" t="s">
        <v>35</v>
      </c>
      <c r="C4" s="7" t="n">
        <v>703437</v>
      </c>
      <c r="D4" s="7" t="n">
        <v>622948</v>
      </c>
    </row>
    <row r="5" spans="1:4">
      <c r="A5" s="4" t="s">
        <v>410</v>
      </c>
    </row>
    <row r="6" spans="1:4">
      <c r="A6" s="3" t="s">
        <v>407</v>
      </c>
    </row>
    <row r="7" spans="1:4">
      <c r="A7" s="4" t="s">
        <v>424</v>
      </c>
      <c r="B7" s="7" t="n">
        <v>127498</v>
      </c>
    </row>
    <row r="8" spans="1:4">
      <c r="A8" s="4" t="s">
        <v>425</v>
      </c>
      <c r="B8" s="5" t="n">
        <v>-445</v>
      </c>
    </row>
    <row r="9" spans="1:4">
      <c r="A9" s="4" t="s">
        <v>413</v>
      </c>
      <c r="B9" s="5" t="n">
        <v>127053</v>
      </c>
    </row>
    <row r="10" spans="1:4">
      <c r="A10" s="3" t="s">
        <v>423</v>
      </c>
    </row>
    <row r="11" spans="1:4">
      <c r="A11" s="4" t="s">
        <v>29</v>
      </c>
      <c r="B11" s="5" t="n">
        <v>43</v>
      </c>
    </row>
    <row r="12" spans="1:4">
      <c r="A12" s="4" t="s">
        <v>183</v>
      </c>
      <c r="B12" s="5" t="n">
        <v>35281</v>
      </c>
    </row>
    <row r="13" spans="1:4">
      <c r="A13" s="4" t="s">
        <v>426</v>
      </c>
      <c r="B13" s="5" t="n">
        <v>4570</v>
      </c>
    </row>
    <row r="14" spans="1:4">
      <c r="A14" s="4" t="s">
        <v>427</v>
      </c>
      <c r="B14" s="5" t="n">
        <v>14283</v>
      </c>
    </row>
    <row r="15" spans="1:4">
      <c r="A15" s="4" t="s">
        <v>38</v>
      </c>
      <c r="B15" s="5" t="n">
        <v>571</v>
      </c>
    </row>
    <row r="16" spans="1:4">
      <c r="A16" s="4" t="s">
        <v>428</v>
      </c>
      <c r="B16" s="5" t="n">
        <v>54748</v>
      </c>
    </row>
    <row r="17" spans="1:4">
      <c r="A17" s="4" t="s">
        <v>41</v>
      </c>
      <c r="B17" s="5" t="n">
        <v>-562</v>
      </c>
    </row>
    <row r="18" spans="1:4">
      <c r="A18" s="4" t="s">
        <v>43</v>
      </c>
      <c r="B18" s="5" t="n">
        <v>-2958</v>
      </c>
    </row>
    <row r="19" spans="1:4">
      <c r="A19" s="4" t="s">
        <v>429</v>
      </c>
      <c r="B19" s="5" t="n">
        <v>-3520</v>
      </c>
    </row>
    <row r="20" spans="1:4">
      <c r="A20" s="4" t="s">
        <v>35</v>
      </c>
      <c r="B20" s="5" t="n">
        <v>75825</v>
      </c>
    </row>
    <row r="21" spans="1:4">
      <c r="A21" s="4" t="s">
        <v>430</v>
      </c>
      <c r="B21" s="7" t="n">
        <v>51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31</v>
      </c>
      <c r="B1" s="2" t="s">
        <v>421</v>
      </c>
    </row>
    <row r="2" spans="1:2">
      <c r="B2" s="2" t="s">
        <v>432</v>
      </c>
    </row>
    <row r="3" spans="1:2">
      <c r="A3" s="3" t="s">
        <v>433</v>
      </c>
    </row>
    <row r="4" spans="1:2">
      <c r="A4" s="4" t="s">
        <v>434</v>
      </c>
      <c r="B4" s="7" t="n">
        <v>14283</v>
      </c>
    </row>
    <row r="5" spans="1:2">
      <c r="A5" s="4" t="s">
        <v>435</v>
      </c>
      <c r="B5" s="4" t="s">
        <v>436</v>
      </c>
    </row>
    <row r="6" spans="1:2">
      <c r="A6" s="4" t="s">
        <v>437</v>
      </c>
    </row>
    <row r="7" spans="1:2">
      <c r="A7" s="3" t="s">
        <v>433</v>
      </c>
    </row>
    <row r="8" spans="1:2">
      <c r="A8" s="4" t="s">
        <v>434</v>
      </c>
      <c r="B8" s="7" t="n">
        <v>615</v>
      </c>
    </row>
    <row r="9" spans="1:2">
      <c r="A9" s="4" t="s">
        <v>435</v>
      </c>
      <c r="B9" s="4" t="s">
        <v>438</v>
      </c>
    </row>
    <row r="10" spans="1:2">
      <c r="A10" s="4" t="s">
        <v>439</v>
      </c>
    </row>
    <row r="11" spans="1:2">
      <c r="A11" s="3" t="s">
        <v>433</v>
      </c>
    </row>
    <row r="12" spans="1:2">
      <c r="A12" s="4" t="s">
        <v>434</v>
      </c>
      <c r="B12" s="7" t="n">
        <v>4687</v>
      </c>
    </row>
    <row r="13" spans="1:2">
      <c r="A13" s="4" t="s">
        <v>435</v>
      </c>
      <c r="B13" s="4" t="s">
        <v>440</v>
      </c>
    </row>
    <row r="14" spans="1:2">
      <c r="A14" s="4" t="s">
        <v>441</v>
      </c>
    </row>
    <row r="15" spans="1:2">
      <c r="A15" s="3" t="s">
        <v>433</v>
      </c>
    </row>
    <row r="16" spans="1:2">
      <c r="A16" s="4" t="s">
        <v>434</v>
      </c>
      <c r="B16" s="7" t="n">
        <v>6195</v>
      </c>
    </row>
    <row r="17" spans="1:2">
      <c r="A17" s="4" t="s">
        <v>435</v>
      </c>
      <c r="B17" s="4" t="s">
        <v>438</v>
      </c>
    </row>
    <row r="18" spans="1:2">
      <c r="A18" s="4" t="s">
        <v>442</v>
      </c>
    </row>
    <row r="19" spans="1:2">
      <c r="A19" s="3" t="s">
        <v>433</v>
      </c>
    </row>
    <row r="20" spans="1:2">
      <c r="A20" s="4" t="s">
        <v>434</v>
      </c>
      <c r="B20" s="7" t="n">
        <v>2786</v>
      </c>
    </row>
    <row r="21" spans="1:2">
      <c r="A21" s="4" t="s">
        <v>435</v>
      </c>
      <c r="B21"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4</v>
      </c>
      <c r="B1" s="2" t="s">
        <v>445</v>
      </c>
      <c r="C1" s="2" t="s">
        <v>2</v>
      </c>
      <c r="D1" s="2" t="s">
        <v>27</v>
      </c>
    </row>
    <row r="2" spans="1:4">
      <c r="A2" s="3" t="s">
        <v>423</v>
      </c>
    </row>
    <row r="3" spans="1:4">
      <c r="A3" s="4" t="s">
        <v>35</v>
      </c>
      <c r="C3" s="7" t="n">
        <v>703437</v>
      </c>
      <c r="D3" s="7" t="n">
        <v>622948</v>
      </c>
    </row>
    <row r="4" spans="1:4">
      <c r="A4" s="4" t="s">
        <v>417</v>
      </c>
    </row>
    <row r="5" spans="1:4">
      <c r="A5" s="3" t="s">
        <v>407</v>
      </c>
    </row>
    <row r="6" spans="1:4">
      <c r="A6" s="4" t="s">
        <v>424</v>
      </c>
      <c r="B6" s="7" t="n">
        <v>140000</v>
      </c>
    </row>
    <row r="7" spans="1:4">
      <c r="A7" s="4" t="s">
        <v>446</v>
      </c>
      <c r="B7" s="5" t="n">
        <v>3452</v>
      </c>
    </row>
    <row r="8" spans="1:4">
      <c r="A8" s="4" t="s">
        <v>447</v>
      </c>
      <c r="B8" s="5" t="n">
        <v>-100</v>
      </c>
    </row>
    <row r="9" spans="1:4">
      <c r="A9" s="4" t="s">
        <v>425</v>
      </c>
      <c r="B9" s="5" t="n">
        <v>188</v>
      </c>
    </row>
    <row r="10" spans="1:4">
      <c r="A10" s="4" t="s">
        <v>413</v>
      </c>
      <c r="B10" s="5" t="n">
        <v>143540</v>
      </c>
    </row>
    <row r="11" spans="1:4">
      <c r="A11" s="3" t="s">
        <v>423</v>
      </c>
    </row>
    <row r="12" spans="1:4">
      <c r="A12" s="4" t="s">
        <v>29</v>
      </c>
      <c r="B12" s="5" t="n">
        <v>34</v>
      </c>
    </row>
    <row r="13" spans="1:4">
      <c r="A13" s="4" t="s">
        <v>448</v>
      </c>
      <c r="B13" s="5" t="n">
        <v>1345</v>
      </c>
    </row>
    <row r="14" spans="1:4">
      <c r="A14" s="4" t="s">
        <v>183</v>
      </c>
      <c r="B14" s="5" t="n">
        <v>40941</v>
      </c>
    </row>
    <row r="15" spans="1:4">
      <c r="A15" s="4" t="s">
        <v>426</v>
      </c>
      <c r="B15" s="5" t="n">
        <v>8832</v>
      </c>
    </row>
    <row r="16" spans="1:4">
      <c r="A16" s="4" t="s">
        <v>427</v>
      </c>
      <c r="B16" s="5" t="n">
        <v>13779</v>
      </c>
    </row>
    <row r="17" spans="1:4">
      <c r="A17" s="4" t="s">
        <v>38</v>
      </c>
      <c r="B17" s="5" t="n">
        <v>440</v>
      </c>
    </row>
    <row r="18" spans="1:4">
      <c r="A18" s="4" t="s">
        <v>428</v>
      </c>
      <c r="B18" s="5" t="n">
        <v>65371</v>
      </c>
    </row>
    <row r="19" spans="1:4">
      <c r="A19" s="4" t="s">
        <v>41</v>
      </c>
      <c r="B19" s="5" t="n">
        <v>-6698</v>
      </c>
    </row>
    <row r="20" spans="1:4">
      <c r="A20" s="4" t="s">
        <v>43</v>
      </c>
      <c r="B20" s="5" t="n">
        <v>-2500</v>
      </c>
    </row>
    <row r="21" spans="1:4">
      <c r="A21" s="4" t="s">
        <v>449</v>
      </c>
      <c r="B21" s="5" t="n">
        <v>-4514</v>
      </c>
    </row>
    <row r="22" spans="1:4">
      <c r="A22" s="4" t="s">
        <v>429</v>
      </c>
      <c r="B22" s="5" t="n">
        <v>-13712</v>
      </c>
    </row>
    <row r="23" spans="1:4">
      <c r="A23" s="4" t="s">
        <v>35</v>
      </c>
      <c r="B23" s="5" t="n">
        <v>91881</v>
      </c>
    </row>
    <row r="24" spans="1:4">
      <c r="A24" s="4" t="s">
        <v>430</v>
      </c>
      <c r="B24" s="7" t="n">
        <v>516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3"/>
  </cols>
  <sheetData>
    <row r="1" spans="1:2">
      <c r="A1" s="1" t="s">
        <v>450</v>
      </c>
      <c r="B1" s="2" t="s">
        <v>451</v>
      </c>
    </row>
    <row r="2" spans="1:2">
      <c r="A2" s="3" t="s">
        <v>433</v>
      </c>
    </row>
    <row r="3" spans="1:2">
      <c r="A3" s="4" t="s">
        <v>434</v>
      </c>
      <c r="B3" s="7" t="n">
        <v>13779</v>
      </c>
    </row>
    <row r="4" spans="1:2">
      <c r="A4" s="4" t="s">
        <v>435</v>
      </c>
      <c r="B4" s="4" t="s">
        <v>452</v>
      </c>
    </row>
    <row r="5" spans="1:2">
      <c r="A5" s="4" t="s">
        <v>437</v>
      </c>
    </row>
    <row r="6" spans="1:2">
      <c r="A6" s="3" t="s">
        <v>433</v>
      </c>
    </row>
    <row r="7" spans="1:2">
      <c r="A7" s="4" t="s">
        <v>434</v>
      </c>
      <c r="B7" s="7" t="n">
        <v>1244</v>
      </c>
    </row>
    <row r="8" spans="1:2">
      <c r="A8" s="4" t="s">
        <v>435</v>
      </c>
      <c r="B8" s="4" t="s">
        <v>398</v>
      </c>
    </row>
    <row r="9" spans="1:2">
      <c r="A9" s="4" t="s">
        <v>439</v>
      </c>
    </row>
    <row r="10" spans="1:2">
      <c r="A10" s="3" t="s">
        <v>433</v>
      </c>
    </row>
    <row r="11" spans="1:2">
      <c r="A11" s="4" t="s">
        <v>434</v>
      </c>
      <c r="B11" s="7" t="n">
        <v>2154</v>
      </c>
    </row>
    <row r="12" spans="1:2">
      <c r="A12" s="4" t="s">
        <v>435</v>
      </c>
      <c r="B12" s="4" t="s">
        <v>440</v>
      </c>
    </row>
    <row r="13" spans="1:2">
      <c r="A13" s="4" t="s">
        <v>441</v>
      </c>
    </row>
    <row r="14" spans="1:2">
      <c r="A14" s="3" t="s">
        <v>433</v>
      </c>
    </row>
    <row r="15" spans="1:2">
      <c r="A15" s="4" t="s">
        <v>434</v>
      </c>
      <c r="B15" s="7" t="n">
        <v>3215</v>
      </c>
    </row>
    <row r="16" spans="1:2">
      <c r="A16" s="4" t="s">
        <v>435</v>
      </c>
      <c r="B16" s="4" t="s">
        <v>453</v>
      </c>
    </row>
    <row r="17" spans="1:2">
      <c r="A17" s="4" t="s">
        <v>442</v>
      </c>
    </row>
    <row r="18" spans="1:2">
      <c r="A18" s="3" t="s">
        <v>433</v>
      </c>
    </row>
    <row r="19" spans="1:2">
      <c r="A19" s="4" t="s">
        <v>434</v>
      </c>
      <c r="B19" s="7" t="n">
        <v>3640</v>
      </c>
    </row>
    <row r="20" spans="1:2">
      <c r="A20" s="4" t="s">
        <v>435</v>
      </c>
      <c r="B20" s="4" t="s">
        <v>454</v>
      </c>
    </row>
    <row r="21" spans="1:2">
      <c r="A21" s="4" t="s">
        <v>455</v>
      </c>
    </row>
    <row r="22" spans="1:2">
      <c r="A22" s="3" t="s">
        <v>433</v>
      </c>
    </row>
    <row r="23" spans="1:2">
      <c r="A23" s="4" t="s">
        <v>434</v>
      </c>
      <c r="B23" s="7" t="n">
        <v>3526</v>
      </c>
    </row>
    <row r="24" spans="1:2">
      <c r="A24" s="4" t="s">
        <v>435</v>
      </c>
      <c r="B24"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14" t="n">
        <v>1</v>
      </c>
    </row>
    <row r="3" spans="1:3">
      <c r="A3" s="3" t="s">
        <v>458</v>
      </c>
    </row>
    <row r="4" spans="1:3">
      <c r="A4" s="4" t="s">
        <v>459</v>
      </c>
      <c r="B4" s="7" t="n">
        <v>0</v>
      </c>
      <c r="C4" s="7" t="n">
        <v>0</v>
      </c>
    </row>
    <row r="5" spans="1:3">
      <c r="A5" s="14" t="n">
        <v>2</v>
      </c>
    </row>
    <row r="6" spans="1:3">
      <c r="A6" s="3" t="s">
        <v>458</v>
      </c>
    </row>
    <row r="7" spans="1:3">
      <c r="A7" s="4" t="s">
        <v>459</v>
      </c>
      <c r="B7" s="5" t="n">
        <v>-11910</v>
      </c>
      <c r="C7" s="5" t="n">
        <v>-12927</v>
      </c>
    </row>
    <row r="8" spans="1:3">
      <c r="A8" s="14" t="n">
        <v>3</v>
      </c>
    </row>
    <row r="9" spans="1:3">
      <c r="A9" s="3" t="s">
        <v>458</v>
      </c>
    </row>
    <row r="10" spans="1:3">
      <c r="A10" s="4" t="s">
        <v>459</v>
      </c>
      <c r="B10" s="7" t="n">
        <v>0</v>
      </c>
      <c r="C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7</v>
      </c>
    </row>
    <row r="2" spans="1:3">
      <c r="A2" s="3" t="s">
        <v>458</v>
      </c>
    </row>
    <row r="3" spans="1:3">
      <c r="A3" s="4" t="s">
        <v>187</v>
      </c>
      <c r="B3" s="7" t="n">
        <v>9626</v>
      </c>
      <c r="C3" s="7" t="n">
        <v>10118</v>
      </c>
    </row>
    <row r="4" spans="1:3">
      <c r="A4" s="14" t="n">
        <v>1</v>
      </c>
    </row>
    <row r="5" spans="1:3">
      <c r="A5" s="3" t="s">
        <v>458</v>
      </c>
    </row>
    <row r="6" spans="1:3">
      <c r="A6" s="4" t="s">
        <v>187</v>
      </c>
      <c r="B6" s="5" t="n">
        <v>0</v>
      </c>
      <c r="C6" s="5" t="n">
        <v>0</v>
      </c>
    </row>
    <row r="7" spans="1:3">
      <c r="A7" s="14" t="n">
        <v>2</v>
      </c>
    </row>
    <row r="8" spans="1:3">
      <c r="A8" s="3" t="s">
        <v>458</v>
      </c>
    </row>
    <row r="9" spans="1:3">
      <c r="A9" s="4" t="s">
        <v>187</v>
      </c>
      <c r="B9" s="5" t="n">
        <v>9626</v>
      </c>
      <c r="C9" s="5" t="n">
        <v>10118</v>
      </c>
    </row>
    <row r="10" spans="1:3">
      <c r="A10" s="14" t="n">
        <v>3</v>
      </c>
    </row>
    <row r="11" spans="1:3">
      <c r="A11" s="3" t="s">
        <v>458</v>
      </c>
    </row>
    <row r="12" spans="1:3">
      <c r="A12" s="4" t="s">
        <v>187</v>
      </c>
      <c r="B12" s="7" t="n">
        <v>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4" t="s">
        <v>462</v>
      </c>
    </row>
    <row r="3" spans="1:3">
      <c r="A3" s="3" t="s">
        <v>463</v>
      </c>
    </row>
    <row r="4" spans="1:3">
      <c r="A4" s="4" t="s">
        <v>464</v>
      </c>
      <c r="B4" s="7" t="n">
        <v>0</v>
      </c>
      <c r="C4" s="7" t="n">
        <v>0</v>
      </c>
    </row>
    <row r="5" spans="1:3">
      <c r="A5" s="4" t="s">
        <v>465</v>
      </c>
    </row>
    <row r="6" spans="1:3">
      <c r="A6" s="3" t="s">
        <v>463</v>
      </c>
    </row>
    <row r="7" spans="1:3">
      <c r="A7" s="4" t="s">
        <v>466</v>
      </c>
      <c r="B7" s="5" t="n">
        <v>0</v>
      </c>
      <c r="C7" s="5" t="n">
        <v>0</v>
      </c>
    </row>
    <row r="8" spans="1:3">
      <c r="A8" s="4" t="s">
        <v>467</v>
      </c>
    </row>
    <row r="9" spans="1:3">
      <c r="A9" s="3" t="s">
        <v>463</v>
      </c>
    </row>
    <row r="10" spans="1:3">
      <c r="A10" s="4" t="s">
        <v>464</v>
      </c>
      <c r="B10" s="5" t="n">
        <v>-184249</v>
      </c>
      <c r="C10" s="5" t="n">
        <v>-273476</v>
      </c>
    </row>
    <row r="11" spans="1:3">
      <c r="A11" s="4" t="s">
        <v>468</v>
      </c>
    </row>
    <row r="12" spans="1:3">
      <c r="A12" s="3" t="s">
        <v>463</v>
      </c>
    </row>
    <row r="13" spans="1:3">
      <c r="A13" s="4" t="s">
        <v>466</v>
      </c>
      <c r="B13" s="5" t="n">
        <v>0</v>
      </c>
      <c r="C13" s="5" t="n">
        <v>0</v>
      </c>
    </row>
    <row r="14" spans="1:3">
      <c r="A14" s="4" t="s">
        <v>469</v>
      </c>
    </row>
    <row r="15" spans="1:3">
      <c r="A15" s="3" t="s">
        <v>463</v>
      </c>
    </row>
    <row r="16" spans="1:3">
      <c r="A16" s="4" t="s">
        <v>464</v>
      </c>
      <c r="B16" s="5" t="n">
        <v>0</v>
      </c>
      <c r="C16" s="5" t="n">
        <v>0</v>
      </c>
    </row>
    <row r="17" spans="1:3">
      <c r="A17" s="4" t="s">
        <v>470</v>
      </c>
    </row>
    <row r="18" spans="1:3">
      <c r="A18" s="3" t="s">
        <v>463</v>
      </c>
    </row>
    <row r="19" spans="1:3">
      <c r="A19" s="4" t="s">
        <v>466</v>
      </c>
      <c r="B19" s="7" t="n">
        <v>0</v>
      </c>
      <c r="C19" s="7" t="n">
        <v>20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71</v>
      </c>
      <c r="B1" s="2" t="s">
        <v>70</v>
      </c>
      <c r="E1" s="2" t="s">
        <v>1</v>
      </c>
    </row>
    <row r="2" spans="1:7">
      <c r="B2" s="2" t="s">
        <v>2</v>
      </c>
      <c r="C2" s="2" t="s">
        <v>472</v>
      </c>
      <c r="D2" s="2" t="s">
        <v>71</v>
      </c>
      <c r="E2" s="2" t="s">
        <v>2</v>
      </c>
      <c r="F2" s="2" t="s">
        <v>71</v>
      </c>
      <c r="G2" s="2" t="s">
        <v>27</v>
      </c>
    </row>
    <row r="3" spans="1:7">
      <c r="A3" s="3" t="s">
        <v>463</v>
      </c>
    </row>
    <row r="4" spans="1:7">
      <c r="A4" s="4" t="s">
        <v>473</v>
      </c>
      <c r="B4" s="7" t="n">
        <v>0</v>
      </c>
      <c r="D4" s="7" t="n">
        <v>0</v>
      </c>
      <c r="E4" s="7" t="n">
        <v>20098</v>
      </c>
      <c r="F4" s="7" t="n">
        <v>0</v>
      </c>
    </row>
    <row r="5" spans="1:7">
      <c r="A5" s="4" t="s">
        <v>474</v>
      </c>
    </row>
    <row r="6" spans="1:7">
      <c r="A6" s="3" t="s">
        <v>463</v>
      </c>
    </row>
    <row r="7" spans="1:7">
      <c r="A7" s="4" t="s">
        <v>475</v>
      </c>
      <c r="B7" s="7" t="n">
        <v>180000</v>
      </c>
      <c r="E7" s="7" t="n">
        <v>180000</v>
      </c>
      <c r="G7" s="7" t="n">
        <v>265000</v>
      </c>
    </row>
    <row r="8" spans="1:7">
      <c r="A8" s="4" t="s">
        <v>302</v>
      </c>
    </row>
    <row r="9" spans="1:7">
      <c r="A9" s="3" t="s">
        <v>463</v>
      </c>
    </row>
    <row r="10" spans="1:7">
      <c r="A10" s="4" t="s">
        <v>473</v>
      </c>
      <c r="C10" s="7" t="n">
        <v>201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7</v>
      </c>
      <c r="D1" s="2" t="s">
        <v>477</v>
      </c>
    </row>
    <row r="2" spans="1:4">
      <c r="A2" s="3" t="s">
        <v>305</v>
      </c>
    </row>
    <row r="3" spans="1:4">
      <c r="A3" s="4" t="s">
        <v>478</v>
      </c>
      <c r="B3" s="7" t="n">
        <v>98600</v>
      </c>
      <c r="C3" s="7" t="n">
        <v>105941</v>
      </c>
    </row>
    <row r="4" spans="1:4">
      <c r="A4" s="4" t="s">
        <v>479</v>
      </c>
      <c r="B4" s="5" t="n">
        <v>-13138</v>
      </c>
      <c r="C4" s="5" t="n">
        <v>-11454</v>
      </c>
      <c r="D4" s="7" t="n">
        <v>-6624</v>
      </c>
    </row>
    <row r="5" spans="1:4">
      <c r="A5" s="4" t="s">
        <v>480</v>
      </c>
      <c r="B5" s="5" t="n">
        <v>-7400</v>
      </c>
      <c r="C5" s="5" t="n">
        <v>-8375</v>
      </c>
    </row>
    <row r="6" spans="1:4">
      <c r="A6" s="4" t="s">
        <v>481</v>
      </c>
      <c r="B6" s="5" t="n">
        <v>78062</v>
      </c>
      <c r="C6" s="5" t="n">
        <v>86112</v>
      </c>
    </row>
    <row r="7" spans="1:4">
      <c r="A7" s="4" t="s">
        <v>271</v>
      </c>
    </row>
    <row r="8" spans="1:4">
      <c r="A8" s="3" t="s">
        <v>305</v>
      </c>
    </row>
    <row r="9" spans="1:4">
      <c r="A9" s="4" t="s">
        <v>478</v>
      </c>
      <c r="B9" s="5" t="n">
        <v>90944</v>
      </c>
      <c r="C9" s="5" t="n">
        <v>89728</v>
      </c>
    </row>
    <row r="10" spans="1:4">
      <c r="A10" s="4" t="s">
        <v>482</v>
      </c>
    </row>
    <row r="11" spans="1:4">
      <c r="A11" s="3" t="s">
        <v>305</v>
      </c>
    </row>
    <row r="12" spans="1:4">
      <c r="A12" s="4" t="s">
        <v>478</v>
      </c>
      <c r="B12" s="7" t="n">
        <v>7656</v>
      </c>
      <c r="C12" s="7" t="n">
        <v>16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row>
    <row r="4" spans="1:5">
      <c r="A4" s="4" t="s">
        <v>105</v>
      </c>
      <c r="B4" s="7" t="n">
        <v>43720</v>
      </c>
      <c r="C4" s="7" t="n">
        <v>25341</v>
      </c>
      <c r="D4" s="7" t="n">
        <v>134467</v>
      </c>
      <c r="E4" s="7" t="n">
        <v>114976</v>
      </c>
    </row>
    <row r="5" spans="1:5">
      <c r="A5" s="3" t="s">
        <v>106</v>
      </c>
    </row>
    <row r="6" spans="1:5">
      <c r="A6" s="4" t="s">
        <v>107</v>
      </c>
      <c r="B6" s="5" t="n">
        <v>297</v>
      </c>
      <c r="C6" s="5" t="n">
        <v>782</v>
      </c>
      <c r="D6" s="5" t="n">
        <v>-715</v>
      </c>
      <c r="E6" s="5" t="n">
        <v>1431</v>
      </c>
    </row>
    <row r="7" spans="1:5">
      <c r="A7" s="4" t="s">
        <v>108</v>
      </c>
      <c r="B7" s="5" t="n">
        <v>297</v>
      </c>
      <c r="C7" s="5" t="n">
        <v>782</v>
      </c>
      <c r="D7" s="5" t="n">
        <v>-715</v>
      </c>
      <c r="E7" s="5" t="n">
        <v>1431</v>
      </c>
    </row>
    <row r="8" spans="1:5">
      <c r="A8" s="4" t="s">
        <v>109</v>
      </c>
      <c r="B8" s="7" t="n">
        <v>44017</v>
      </c>
      <c r="C8" s="7" t="n">
        <v>26123</v>
      </c>
      <c r="D8" s="7" t="n">
        <v>133752</v>
      </c>
      <c r="E8" s="7" t="n">
        <v>1164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242</v>
      </c>
    </row>
    <row r="2" spans="1:3">
      <c r="B2" s="2" t="s">
        <v>2</v>
      </c>
      <c r="C2" s="2" t="s">
        <v>27</v>
      </c>
    </row>
    <row r="3" spans="1:3">
      <c r="A3" s="3" t="s">
        <v>484</v>
      </c>
    </row>
    <row r="4" spans="1:3">
      <c r="A4" s="4" t="s">
        <v>485</v>
      </c>
      <c r="B4" s="4" t="s">
        <v>486</v>
      </c>
      <c r="C4" s="4" t="s">
        <v>487</v>
      </c>
    </row>
    <row r="5" spans="1:3">
      <c r="A5" s="4" t="s">
        <v>488</v>
      </c>
      <c r="B5" s="4" t="s">
        <v>489</v>
      </c>
      <c r="C5" s="4" t="s">
        <v>490</v>
      </c>
    </row>
    <row r="6" spans="1:3">
      <c r="A6" s="4" t="s">
        <v>491</v>
      </c>
      <c r="B6" s="7" t="n">
        <v>2016</v>
      </c>
      <c r="C6" s="7" t="n">
        <v>2016</v>
      </c>
    </row>
    <row r="7" spans="1:3">
      <c r="A7" s="4" t="s">
        <v>492</v>
      </c>
    </row>
    <row r="8" spans="1:3">
      <c r="A8" s="3" t="s">
        <v>484</v>
      </c>
    </row>
    <row r="9" spans="1:3">
      <c r="A9" s="4" t="s">
        <v>485</v>
      </c>
      <c r="B9" s="4" t="s">
        <v>493</v>
      </c>
      <c r="C9" s="4" t="s">
        <v>494</v>
      </c>
    </row>
    <row r="10" spans="1:3">
      <c r="A10" s="4" t="s">
        <v>495</v>
      </c>
    </row>
    <row r="11" spans="1:3">
      <c r="A11" s="3" t="s">
        <v>484</v>
      </c>
    </row>
    <row r="12" spans="1:3">
      <c r="A12" s="4" t="s">
        <v>485</v>
      </c>
      <c r="B12" s="4" t="s">
        <v>496</v>
      </c>
      <c r="C12" s="4" t="s">
        <v>497</v>
      </c>
    </row>
    <row r="13" spans="1:3">
      <c r="A13" s="4" t="s">
        <v>498</v>
      </c>
    </row>
    <row r="14" spans="1:3">
      <c r="A14" s="3" t="s">
        <v>484</v>
      </c>
    </row>
    <row r="15" spans="1:3">
      <c r="A15" s="4" t="s">
        <v>485</v>
      </c>
      <c r="B15" s="4" t="s">
        <v>499</v>
      </c>
      <c r="C15" s="4" t="s">
        <v>500</v>
      </c>
    </row>
    <row r="16" spans="1:3">
      <c r="A16" s="4" t="s">
        <v>501</v>
      </c>
      <c r="B16" s="7" t="n">
        <v>0</v>
      </c>
      <c r="C1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2</v>
      </c>
      <c r="B1" s="2" t="s">
        <v>1</v>
      </c>
      <c r="C1" s="2" t="s">
        <v>242</v>
      </c>
    </row>
    <row r="2" spans="1:4">
      <c r="B2" s="2" t="s">
        <v>2</v>
      </c>
      <c r="C2" s="2" t="s">
        <v>27</v>
      </c>
      <c r="D2" s="2" t="s">
        <v>503</v>
      </c>
    </row>
    <row r="3" spans="1:4">
      <c r="A3" s="3" t="s">
        <v>504</v>
      </c>
    </row>
    <row r="4" spans="1:4">
      <c r="A4" s="4" t="s">
        <v>318</v>
      </c>
      <c r="B4" s="7" t="n">
        <v>11454</v>
      </c>
      <c r="C4" s="7" t="n">
        <v>6624</v>
      </c>
    </row>
    <row r="5" spans="1:4">
      <c r="A5" s="4" t="s">
        <v>505</v>
      </c>
      <c r="B5" s="5" t="n">
        <v>16011</v>
      </c>
      <c r="C5" s="5" t="n">
        <v>20973</v>
      </c>
    </row>
    <row r="6" spans="1:4">
      <c r="A6" s="4" t="s">
        <v>506</v>
      </c>
      <c r="B6" s="5" t="n">
        <v>-15504</v>
      </c>
      <c r="C6" s="5" t="n">
        <v>-16852</v>
      </c>
    </row>
    <row r="7" spans="1:4">
      <c r="A7" s="4" t="s">
        <v>507</v>
      </c>
      <c r="B7" s="5" t="n">
        <v>1177</v>
      </c>
      <c r="C7" s="5" t="n">
        <v>709</v>
      </c>
    </row>
    <row r="8" spans="1:4">
      <c r="A8" s="4" t="s">
        <v>321</v>
      </c>
      <c r="B8" s="7" t="n">
        <v>13138</v>
      </c>
      <c r="C8" s="7" t="n">
        <v>11454</v>
      </c>
    </row>
    <row r="9" spans="1:4">
      <c r="A9" s="4" t="s">
        <v>508</v>
      </c>
    </row>
    <row r="10" spans="1:4">
      <c r="A10" s="3" t="s">
        <v>509</v>
      </c>
    </row>
    <row r="11" spans="1:4">
      <c r="A11" s="4" t="s">
        <v>155</v>
      </c>
      <c r="D11" s="7" t="n">
        <v>89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0</v>
      </c>
      <c r="B1" s="2" t="s">
        <v>1</v>
      </c>
    </row>
    <row r="2" spans="1:5">
      <c r="B2" s="2" t="s">
        <v>511</v>
      </c>
      <c r="C2" s="2" t="s">
        <v>512</v>
      </c>
      <c r="D2" s="2" t="s">
        <v>298</v>
      </c>
      <c r="E2" s="2" t="s">
        <v>301</v>
      </c>
    </row>
    <row r="3" spans="1:5">
      <c r="A3" s="3" t="s">
        <v>513</v>
      </c>
    </row>
    <row r="4" spans="1:5">
      <c r="A4" s="4" t="s">
        <v>514</v>
      </c>
      <c r="B4" s="4" t="s">
        <v>515</v>
      </c>
    </row>
    <row r="5" spans="1:5">
      <c r="A5" s="4" t="s">
        <v>516</v>
      </c>
      <c r="D5" s="7" t="n">
        <v>41</v>
      </c>
    </row>
    <row r="6" spans="1:5">
      <c r="A6" s="4" t="s">
        <v>517</v>
      </c>
      <c r="D6" s="13" t="n">
        <v>0.5</v>
      </c>
    </row>
    <row r="7" spans="1:5">
      <c r="A7" s="4" t="s">
        <v>357</v>
      </c>
      <c r="D7" s="5" t="n">
        <v>85</v>
      </c>
    </row>
    <row r="8" spans="1:5">
      <c r="A8" s="4" t="s">
        <v>518</v>
      </c>
      <c r="D8" s="13" t="n">
        <v>2.3</v>
      </c>
      <c r="E8" s="12" t="n">
        <v>7.3</v>
      </c>
    </row>
    <row r="9" spans="1:5">
      <c r="A9" s="4" t="s">
        <v>519</v>
      </c>
      <c r="D9" s="13" t="n">
        <v>0.7</v>
      </c>
      <c r="E9" s="13" t="n">
        <v>0.6</v>
      </c>
    </row>
    <row r="10" spans="1:5">
      <c r="A10" s="4" t="s">
        <v>520</v>
      </c>
    </row>
    <row r="11" spans="1:5">
      <c r="A11" s="3" t="s">
        <v>513</v>
      </c>
    </row>
    <row r="12" spans="1:5">
      <c r="A12" s="4" t="s">
        <v>521</v>
      </c>
      <c r="D12" s="13" t="n">
        <v>350.4</v>
      </c>
      <c r="E12" s="12" t="n">
        <v>354.5</v>
      </c>
    </row>
    <row r="13" spans="1:5">
      <c r="A13" s="4" t="s">
        <v>522</v>
      </c>
    </row>
    <row r="14" spans="1:5">
      <c r="A14" s="3" t="s">
        <v>513</v>
      </c>
    </row>
    <row r="15" spans="1:5">
      <c r="A15" s="4" t="s">
        <v>523</v>
      </c>
      <c r="D15" s="5" t="n">
        <v>0</v>
      </c>
    </row>
    <row r="16" spans="1:5">
      <c r="A16" s="4" t="s">
        <v>524</v>
      </c>
      <c r="D16" s="5" t="n">
        <v>3</v>
      </c>
    </row>
    <row r="17" spans="1:5">
      <c r="A17" s="4" t="s">
        <v>525</v>
      </c>
    </row>
    <row r="18" spans="1:5">
      <c r="A18" s="3" t="s">
        <v>513</v>
      </c>
    </row>
    <row r="19" spans="1:5">
      <c r="A19" s="4" t="s">
        <v>523</v>
      </c>
      <c r="D19" s="5" t="n">
        <v>1</v>
      </c>
    </row>
    <row r="20" spans="1:5">
      <c r="A20" s="4" t="s">
        <v>524</v>
      </c>
      <c r="D20" s="7" t="n">
        <v>7</v>
      </c>
    </row>
    <row r="21" spans="1:5">
      <c r="A21" s="4" t="s">
        <v>526</v>
      </c>
    </row>
    <row r="22" spans="1:5">
      <c r="A22" s="3" t="s">
        <v>513</v>
      </c>
    </row>
    <row r="23" spans="1:5">
      <c r="A23" s="4" t="s">
        <v>527</v>
      </c>
      <c r="B23" s="7" t="n">
        <v>25000000</v>
      </c>
    </row>
    <row r="24" spans="1:5">
      <c r="A24" s="4" t="s">
        <v>358</v>
      </c>
    </row>
    <row r="25" spans="1:5">
      <c r="A25" s="3" t="s">
        <v>513</v>
      </c>
    </row>
    <row r="26" spans="1:5">
      <c r="A26" s="4" t="s">
        <v>357</v>
      </c>
      <c r="C26" s="7" t="n">
        <v>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8"/>
  </cols>
  <sheetData>
    <row r="1" spans="1:2">
      <c r="A1" s="1" t="s">
        <v>528</v>
      </c>
      <c r="B1" s="2" t="s">
        <v>1</v>
      </c>
    </row>
    <row r="2" spans="1:2">
      <c r="B2" s="2" t="s">
        <v>529</v>
      </c>
    </row>
    <row r="3" spans="1:2">
      <c r="A3" s="3" t="s">
        <v>162</v>
      </c>
    </row>
    <row r="4" spans="1:2">
      <c r="A4" s="4" t="s">
        <v>530</v>
      </c>
      <c r="B4" s="5" t="n">
        <v>3</v>
      </c>
    </row>
    <row r="5" spans="1:2">
      <c r="A5" s="4" t="s">
        <v>531</v>
      </c>
      <c r="B5" s="5" t="n">
        <v>3</v>
      </c>
    </row>
    <row r="6" spans="1:2">
      <c r="A6" s="4" t="s">
        <v>532</v>
      </c>
    </row>
    <row r="7" spans="1:2">
      <c r="A7" s="3" t="s">
        <v>407</v>
      </c>
    </row>
    <row r="8" spans="1:2">
      <c r="A8" s="4" t="s">
        <v>533</v>
      </c>
      <c r="B8"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0</v>
      </c>
      <c r="D1" s="2" t="s">
        <v>1</v>
      </c>
    </row>
    <row r="2" spans="1:5">
      <c r="B2" s="2" t="s">
        <v>2</v>
      </c>
      <c r="C2" s="2" t="s">
        <v>71</v>
      </c>
      <c r="D2" s="2" t="s">
        <v>2</v>
      </c>
      <c r="E2" s="2" t="s">
        <v>71</v>
      </c>
    </row>
    <row r="3" spans="1:5">
      <c r="A3" s="3" t="s">
        <v>535</v>
      </c>
    </row>
    <row r="4" spans="1:5">
      <c r="A4" s="4" t="s">
        <v>73</v>
      </c>
      <c r="B4" s="7" t="n">
        <v>953071</v>
      </c>
      <c r="C4" s="7" t="n">
        <v>838883</v>
      </c>
      <c r="D4" s="7" t="n">
        <v>2835739</v>
      </c>
      <c r="E4" s="7" t="n">
        <v>2499081</v>
      </c>
    </row>
    <row r="5" spans="1:5">
      <c r="A5" s="4" t="s">
        <v>249</v>
      </c>
    </row>
    <row r="6" spans="1:5">
      <c r="A6" s="3" t="s">
        <v>535</v>
      </c>
    </row>
    <row r="7" spans="1:5">
      <c r="A7" s="4" t="s">
        <v>73</v>
      </c>
      <c r="B7" s="5" t="n">
        <v>504407</v>
      </c>
      <c r="C7" s="5" t="n">
        <v>398282</v>
      </c>
      <c r="D7" s="5" t="n">
        <v>1474590</v>
      </c>
      <c r="E7" s="5" t="n">
        <v>1137896</v>
      </c>
    </row>
    <row r="8" spans="1:5">
      <c r="A8" s="4" t="s">
        <v>536</v>
      </c>
    </row>
    <row r="9" spans="1:5">
      <c r="A9" s="3" t="s">
        <v>535</v>
      </c>
    </row>
    <row r="10" spans="1:5">
      <c r="A10" s="4" t="s">
        <v>73</v>
      </c>
      <c r="B10" s="5" t="n">
        <v>439156</v>
      </c>
      <c r="C10" s="5" t="n">
        <v>431665</v>
      </c>
      <c r="D10" s="5" t="n">
        <v>1332891</v>
      </c>
      <c r="E10" s="5" t="n">
        <v>1335516</v>
      </c>
    </row>
    <row r="11" spans="1:5">
      <c r="A11" s="4" t="s">
        <v>537</v>
      </c>
    </row>
    <row r="12" spans="1:5">
      <c r="A12" s="3" t="s">
        <v>535</v>
      </c>
    </row>
    <row r="13" spans="1:5">
      <c r="A13" s="4" t="s">
        <v>73</v>
      </c>
      <c r="B13" s="5" t="n">
        <v>9508</v>
      </c>
      <c r="C13" s="5" t="n">
        <v>8936</v>
      </c>
      <c r="D13" s="5" t="n">
        <v>28258</v>
      </c>
      <c r="E13" s="5" t="n">
        <v>25669</v>
      </c>
    </row>
    <row r="14" spans="1:5">
      <c r="A14" s="4" t="s">
        <v>96</v>
      </c>
    </row>
    <row r="15" spans="1:5">
      <c r="A15" s="3" t="s">
        <v>535</v>
      </c>
    </row>
    <row r="16" spans="1:5">
      <c r="A16" s="4" t="s">
        <v>73</v>
      </c>
      <c r="B16" s="5" t="n">
        <v>880871</v>
      </c>
      <c r="C16" s="5" t="n">
        <v>755318</v>
      </c>
      <c r="D16" s="5" t="n">
        <v>2596876</v>
      </c>
      <c r="E16" s="5" t="n">
        <v>2217029</v>
      </c>
    </row>
    <row r="17" spans="1:5">
      <c r="A17" s="4" t="s">
        <v>538</v>
      </c>
    </row>
    <row r="18" spans="1:5">
      <c r="A18" s="3" t="s">
        <v>535</v>
      </c>
    </row>
    <row r="19" spans="1:5">
      <c r="A19" s="4" t="s">
        <v>73</v>
      </c>
      <c r="B19" s="5" t="n">
        <v>504407</v>
      </c>
      <c r="C19" s="5" t="n">
        <v>398282</v>
      </c>
      <c r="D19" s="5" t="n">
        <v>1474590</v>
      </c>
      <c r="E19" s="5" t="n">
        <v>1137896</v>
      </c>
    </row>
    <row r="20" spans="1:5">
      <c r="A20" s="4" t="s">
        <v>539</v>
      </c>
    </row>
    <row r="21" spans="1:5">
      <c r="A21" s="3" t="s">
        <v>535</v>
      </c>
    </row>
    <row r="22" spans="1:5">
      <c r="A22" s="4" t="s">
        <v>73</v>
      </c>
      <c r="B22" s="5" t="n">
        <v>376464</v>
      </c>
      <c r="C22" s="5" t="n">
        <v>357036</v>
      </c>
      <c r="D22" s="5" t="n">
        <v>1122286</v>
      </c>
      <c r="E22" s="5" t="n">
        <v>1079133</v>
      </c>
    </row>
    <row r="23" spans="1:5">
      <c r="A23" s="4" t="s">
        <v>540</v>
      </c>
    </row>
    <row r="24" spans="1:5">
      <c r="A24" s="3" t="s">
        <v>535</v>
      </c>
    </row>
    <row r="25" spans="1:5">
      <c r="A25" s="4" t="s">
        <v>73</v>
      </c>
      <c r="B25" s="5" t="n">
        <v>0</v>
      </c>
      <c r="C25" s="5" t="n">
        <v>0</v>
      </c>
      <c r="D25" s="5" t="n">
        <v>0</v>
      </c>
      <c r="E25" s="5" t="n">
        <v>0</v>
      </c>
    </row>
    <row r="26" spans="1:5">
      <c r="A26" s="4" t="s">
        <v>97</v>
      </c>
    </row>
    <row r="27" spans="1:5">
      <c r="A27" s="3" t="s">
        <v>535</v>
      </c>
    </row>
    <row r="28" spans="1:5">
      <c r="A28" s="4" t="s">
        <v>73</v>
      </c>
      <c r="B28" s="5" t="n">
        <v>7620</v>
      </c>
      <c r="C28" s="5" t="n">
        <v>6274</v>
      </c>
      <c r="D28" s="5" t="n">
        <v>22728</v>
      </c>
      <c r="E28" s="5" t="n">
        <v>21158</v>
      </c>
    </row>
    <row r="29" spans="1:5">
      <c r="A29" s="4" t="s">
        <v>541</v>
      </c>
    </row>
    <row r="30" spans="1:5">
      <c r="A30" s="3" t="s">
        <v>535</v>
      </c>
    </row>
    <row r="31" spans="1:5">
      <c r="A31" s="4" t="s">
        <v>73</v>
      </c>
      <c r="B31" s="5" t="n">
        <v>0</v>
      </c>
      <c r="C31" s="5" t="n">
        <v>0</v>
      </c>
      <c r="D31" s="5" t="n">
        <v>0</v>
      </c>
      <c r="E31" s="5" t="n">
        <v>0</v>
      </c>
    </row>
    <row r="32" spans="1:5">
      <c r="A32" s="4" t="s">
        <v>542</v>
      </c>
    </row>
    <row r="33" spans="1:5">
      <c r="A33" s="3" t="s">
        <v>535</v>
      </c>
    </row>
    <row r="34" spans="1:5">
      <c r="A34" s="4" t="s">
        <v>73</v>
      </c>
      <c r="B34" s="5" t="n">
        <v>7620</v>
      </c>
      <c r="C34" s="5" t="n">
        <v>6274</v>
      </c>
      <c r="D34" s="5" t="n">
        <v>22728</v>
      </c>
      <c r="E34" s="5" t="n">
        <v>21158</v>
      </c>
    </row>
    <row r="35" spans="1:5">
      <c r="A35" s="4" t="s">
        <v>543</v>
      </c>
    </row>
    <row r="36" spans="1:5">
      <c r="A36" s="3" t="s">
        <v>535</v>
      </c>
    </row>
    <row r="37" spans="1:5">
      <c r="A37" s="4" t="s">
        <v>73</v>
      </c>
      <c r="B37" s="5" t="n">
        <v>0</v>
      </c>
      <c r="C37" s="5" t="n">
        <v>0</v>
      </c>
      <c r="D37" s="5" t="n">
        <v>0</v>
      </c>
      <c r="E37" s="5" t="n">
        <v>0</v>
      </c>
    </row>
    <row r="38" spans="1:5">
      <c r="A38" s="4" t="s">
        <v>99</v>
      </c>
    </row>
    <row r="39" spans="1:5">
      <c r="A39" s="3" t="s">
        <v>535</v>
      </c>
    </row>
    <row r="40" spans="1:5">
      <c r="A40" s="4" t="s">
        <v>73</v>
      </c>
      <c r="B40" s="5" t="n">
        <v>44368</v>
      </c>
      <c r="C40" s="5" t="n">
        <v>56443</v>
      </c>
      <c r="D40" s="5" t="n">
        <v>151259</v>
      </c>
      <c r="E40" s="5" t="n">
        <v>195372</v>
      </c>
    </row>
    <row r="41" spans="1:5">
      <c r="A41" s="4" t="s">
        <v>544</v>
      </c>
    </row>
    <row r="42" spans="1:5">
      <c r="A42" s="3" t="s">
        <v>535</v>
      </c>
    </row>
    <row r="43" spans="1:5">
      <c r="A43" s="4" t="s">
        <v>73</v>
      </c>
      <c r="B43" s="5" t="n">
        <v>0</v>
      </c>
      <c r="C43" s="5" t="n">
        <v>0</v>
      </c>
      <c r="D43" s="5" t="n">
        <v>0</v>
      </c>
      <c r="E43" s="5" t="n">
        <v>0</v>
      </c>
    </row>
    <row r="44" spans="1:5">
      <c r="A44" s="4" t="s">
        <v>545</v>
      </c>
    </row>
    <row r="45" spans="1:5">
      <c r="A45" s="3" t="s">
        <v>535</v>
      </c>
    </row>
    <row r="46" spans="1:5">
      <c r="A46" s="4" t="s">
        <v>73</v>
      </c>
      <c r="B46" s="5" t="n">
        <v>44368</v>
      </c>
      <c r="C46" s="5" t="n">
        <v>56443</v>
      </c>
      <c r="D46" s="5" t="n">
        <v>151259</v>
      </c>
      <c r="E46" s="5" t="n">
        <v>195372</v>
      </c>
    </row>
    <row r="47" spans="1:5">
      <c r="A47" s="4" t="s">
        <v>546</v>
      </c>
    </row>
    <row r="48" spans="1:5">
      <c r="A48" s="3" t="s">
        <v>535</v>
      </c>
    </row>
    <row r="49" spans="1:5">
      <c r="A49" s="4" t="s">
        <v>73</v>
      </c>
      <c r="B49" s="5" t="n">
        <v>0</v>
      </c>
      <c r="C49" s="5" t="n">
        <v>0</v>
      </c>
      <c r="D49" s="5" t="n">
        <v>0</v>
      </c>
      <c r="E49" s="5" t="n">
        <v>0</v>
      </c>
    </row>
    <row r="50" spans="1:5">
      <c r="A50" s="4" t="s">
        <v>100</v>
      </c>
    </row>
    <row r="51" spans="1:5">
      <c r="A51" s="3" t="s">
        <v>535</v>
      </c>
    </row>
    <row r="52" spans="1:5">
      <c r="A52" s="4" t="s">
        <v>73</v>
      </c>
      <c r="B52" s="5" t="n">
        <v>10153</v>
      </c>
      <c r="C52" s="5" t="n">
        <v>11140</v>
      </c>
      <c r="D52" s="5" t="n">
        <v>35140</v>
      </c>
      <c r="E52" s="5" t="n">
        <v>38165</v>
      </c>
    </row>
    <row r="53" spans="1:5">
      <c r="A53" s="4" t="s">
        <v>547</v>
      </c>
    </row>
    <row r="54" spans="1:5">
      <c r="A54" s="3" t="s">
        <v>535</v>
      </c>
    </row>
    <row r="55" spans="1:5">
      <c r="A55" s="4" t="s">
        <v>73</v>
      </c>
      <c r="B55" s="5" t="n">
        <v>0</v>
      </c>
      <c r="C55" s="5" t="n">
        <v>0</v>
      </c>
      <c r="D55" s="5" t="n">
        <v>0</v>
      </c>
      <c r="E55" s="5" t="n">
        <v>0</v>
      </c>
    </row>
    <row r="56" spans="1:5">
      <c r="A56" s="4" t="s">
        <v>548</v>
      </c>
    </row>
    <row r="57" spans="1:5">
      <c r="A57" s="3" t="s">
        <v>535</v>
      </c>
    </row>
    <row r="58" spans="1:5">
      <c r="A58" s="4" t="s">
        <v>73</v>
      </c>
      <c r="B58" s="5" t="n">
        <v>10153</v>
      </c>
      <c r="C58" s="5" t="n">
        <v>11140</v>
      </c>
      <c r="D58" s="5" t="n">
        <v>35140</v>
      </c>
      <c r="E58" s="5" t="n">
        <v>38165</v>
      </c>
    </row>
    <row r="59" spans="1:5">
      <c r="A59" s="4" t="s">
        <v>549</v>
      </c>
    </row>
    <row r="60" spans="1:5">
      <c r="A60" s="3" t="s">
        <v>535</v>
      </c>
    </row>
    <row r="61" spans="1:5">
      <c r="A61" s="4" t="s">
        <v>73</v>
      </c>
      <c r="B61" s="5" t="n">
        <v>0</v>
      </c>
      <c r="C61" s="5" t="n">
        <v>0</v>
      </c>
      <c r="D61" s="5" t="n">
        <v>0</v>
      </c>
      <c r="E61" s="5" t="n">
        <v>0</v>
      </c>
    </row>
    <row r="62" spans="1:5">
      <c r="A62" s="4" t="s">
        <v>101</v>
      </c>
    </row>
    <row r="63" spans="1:5">
      <c r="A63" s="3" t="s">
        <v>535</v>
      </c>
    </row>
    <row r="64" spans="1:5">
      <c r="A64" s="4" t="s">
        <v>73</v>
      </c>
      <c r="B64" s="5" t="n">
        <v>9508</v>
      </c>
      <c r="C64" s="5" t="n">
        <v>8936</v>
      </c>
      <c r="D64" s="5" t="n">
        <v>28258</v>
      </c>
      <c r="E64" s="5" t="n">
        <v>25669</v>
      </c>
    </row>
    <row r="65" spans="1:5">
      <c r="A65" s="4" t="s">
        <v>550</v>
      </c>
    </row>
    <row r="66" spans="1:5">
      <c r="A66" s="3" t="s">
        <v>535</v>
      </c>
    </row>
    <row r="67" spans="1:5">
      <c r="A67" s="4" t="s">
        <v>73</v>
      </c>
      <c r="B67" s="5" t="n">
        <v>0</v>
      </c>
      <c r="C67" s="5" t="n">
        <v>0</v>
      </c>
      <c r="D67" s="5" t="n">
        <v>0</v>
      </c>
      <c r="E67" s="5" t="n">
        <v>0</v>
      </c>
    </row>
    <row r="68" spans="1:5">
      <c r="A68" s="4" t="s">
        <v>551</v>
      </c>
    </row>
    <row r="69" spans="1:5">
      <c r="A69" s="3" t="s">
        <v>535</v>
      </c>
    </row>
    <row r="70" spans="1:5">
      <c r="A70" s="4" t="s">
        <v>73</v>
      </c>
      <c r="B70" s="5" t="n">
        <v>0</v>
      </c>
      <c r="C70" s="5" t="n">
        <v>0</v>
      </c>
      <c r="D70" s="5" t="n">
        <v>0</v>
      </c>
      <c r="E70" s="5" t="n">
        <v>0</v>
      </c>
    </row>
    <row r="71" spans="1:5">
      <c r="A71" s="4" t="s">
        <v>552</v>
      </c>
    </row>
    <row r="72" spans="1:5">
      <c r="A72" s="3" t="s">
        <v>535</v>
      </c>
    </row>
    <row r="73" spans="1:5">
      <c r="A73" s="4" t="s">
        <v>73</v>
      </c>
      <c r="B73" s="5" t="n">
        <v>9508</v>
      </c>
      <c r="C73" s="5" t="n">
        <v>8936</v>
      </c>
      <c r="D73" s="5" t="n">
        <v>28258</v>
      </c>
      <c r="E73" s="5" t="n">
        <v>25669</v>
      </c>
    </row>
    <row r="74" spans="1:5">
      <c r="A74" s="4" t="s">
        <v>102</v>
      </c>
    </row>
    <row r="75" spans="1:5">
      <c r="A75" s="3" t="s">
        <v>535</v>
      </c>
    </row>
    <row r="76" spans="1:5">
      <c r="A76" s="4" t="s">
        <v>73</v>
      </c>
      <c r="B76" s="5" t="n">
        <v>551</v>
      </c>
      <c r="C76" s="5" t="n">
        <v>772</v>
      </c>
      <c r="D76" s="5" t="n">
        <v>1478</v>
      </c>
      <c r="E76" s="5" t="n">
        <v>1688</v>
      </c>
    </row>
    <row r="77" spans="1:5">
      <c r="A77" s="4" t="s">
        <v>553</v>
      </c>
    </row>
    <row r="78" spans="1:5">
      <c r="A78" s="3" t="s">
        <v>535</v>
      </c>
    </row>
    <row r="79" spans="1:5">
      <c r="A79" s="4" t="s">
        <v>73</v>
      </c>
      <c r="B79" s="5" t="n">
        <v>0</v>
      </c>
      <c r="C79" s="5" t="n">
        <v>0</v>
      </c>
      <c r="D79" s="5" t="n">
        <v>0</v>
      </c>
      <c r="E79" s="5" t="n">
        <v>0</v>
      </c>
    </row>
    <row r="80" spans="1:5">
      <c r="A80" s="4" t="s">
        <v>554</v>
      </c>
    </row>
    <row r="81" spans="1:5">
      <c r="A81" s="3" t="s">
        <v>535</v>
      </c>
    </row>
    <row r="82" spans="1:5">
      <c r="A82" s="4" t="s">
        <v>73</v>
      </c>
      <c r="B82" s="5" t="n">
        <v>551</v>
      </c>
      <c r="C82" s="5" t="n">
        <v>772</v>
      </c>
      <c r="D82" s="5" t="n">
        <v>1478</v>
      </c>
      <c r="E82" s="5" t="n">
        <v>1688</v>
      </c>
    </row>
    <row r="83" spans="1:5">
      <c r="A83" s="4" t="s">
        <v>555</v>
      </c>
    </row>
    <row r="84" spans="1:5">
      <c r="A84" s="3" t="s">
        <v>535</v>
      </c>
    </row>
    <row r="85" spans="1:5">
      <c r="A85" s="4" t="s">
        <v>73</v>
      </c>
      <c r="B85" s="5" t="n">
        <v>0</v>
      </c>
      <c r="C85" s="5" t="n">
        <v>0</v>
      </c>
      <c r="D85" s="5" t="n">
        <v>0</v>
      </c>
      <c r="E85" s="5" t="n">
        <v>0</v>
      </c>
    </row>
    <row r="86" spans="1:5">
      <c r="A86" s="4" t="s">
        <v>556</v>
      </c>
    </row>
    <row r="87" spans="1:5">
      <c r="A87" s="3" t="s">
        <v>535</v>
      </c>
    </row>
    <row r="88" spans="1:5">
      <c r="A88" s="4" t="s">
        <v>73</v>
      </c>
      <c r="B88" s="5" t="n">
        <v>5600</v>
      </c>
      <c r="C88" s="5" t="n">
        <v>2000</v>
      </c>
      <c r="D88" s="5" t="n">
        <v>13000</v>
      </c>
      <c r="E88" s="5" t="n">
        <v>2700</v>
      </c>
    </row>
    <row r="89" spans="1:5">
      <c r="A89" s="4" t="s">
        <v>557</v>
      </c>
    </row>
    <row r="90" spans="1:5">
      <c r="A90" s="3" t="s">
        <v>535</v>
      </c>
    </row>
    <row r="91" spans="1:5">
      <c r="A91" s="4" t="s">
        <v>73</v>
      </c>
      <c r="B91" s="7" t="n">
        <v>7400</v>
      </c>
      <c r="C91" s="7" t="n">
        <v>10200</v>
      </c>
      <c r="D91" s="7" t="n">
        <v>26600</v>
      </c>
      <c r="E91" s="7" t="n">
        <v>35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70</v>
      </c>
      <c r="D1" s="2" t="s">
        <v>1</v>
      </c>
    </row>
    <row r="2" spans="1:6">
      <c r="B2" s="2" t="s">
        <v>2</v>
      </c>
      <c r="C2" s="2" t="s">
        <v>71</v>
      </c>
      <c r="D2" s="2" t="s">
        <v>2</v>
      </c>
      <c r="E2" s="2" t="s">
        <v>71</v>
      </c>
      <c r="F2" s="2" t="s">
        <v>27</v>
      </c>
    </row>
    <row r="3" spans="1:6">
      <c r="A3" s="3" t="s">
        <v>535</v>
      </c>
    </row>
    <row r="4" spans="1:6">
      <c r="A4" s="4" t="s">
        <v>559</v>
      </c>
      <c r="B4" s="7" t="n">
        <v>53415</v>
      </c>
      <c r="C4" s="7" t="n">
        <v>39221</v>
      </c>
      <c r="D4" s="7" t="n">
        <v>170147</v>
      </c>
      <c r="E4" s="7" t="n">
        <v>178839</v>
      </c>
    </row>
    <row r="5" spans="1:6">
      <c r="A5" s="4" t="s">
        <v>39</v>
      </c>
      <c r="B5" s="5" t="n">
        <v>2698898</v>
      </c>
      <c r="D5" s="5" t="n">
        <v>2698898</v>
      </c>
      <c r="F5" s="7" t="n">
        <v>2692264</v>
      </c>
    </row>
    <row r="6" spans="1:6">
      <c r="A6" s="4" t="s">
        <v>249</v>
      </c>
    </row>
    <row r="7" spans="1:6">
      <c r="A7" s="3" t="s">
        <v>535</v>
      </c>
    </row>
    <row r="8" spans="1:6">
      <c r="A8" s="4" t="s">
        <v>559</v>
      </c>
      <c r="B8" s="5" t="n">
        <v>40839</v>
      </c>
      <c r="C8" s="5" t="n">
        <v>27734</v>
      </c>
      <c r="D8" s="5" t="n">
        <v>120393</v>
      </c>
      <c r="E8" s="5" t="n">
        <v>101732</v>
      </c>
    </row>
    <row r="9" spans="1:6">
      <c r="A9" s="4" t="s">
        <v>39</v>
      </c>
      <c r="B9" s="5" t="n">
        <v>1037017</v>
      </c>
      <c r="D9" s="5" t="n">
        <v>1037017</v>
      </c>
      <c r="F9" s="5" t="n">
        <v>1022413</v>
      </c>
    </row>
    <row r="10" spans="1:6">
      <c r="A10" s="4" t="s">
        <v>536</v>
      </c>
    </row>
    <row r="11" spans="1:6">
      <c r="A11" s="3" t="s">
        <v>535</v>
      </c>
    </row>
    <row r="12" spans="1:6">
      <c r="A12" s="4" t="s">
        <v>559</v>
      </c>
      <c r="B12" s="5" t="n">
        <v>15641</v>
      </c>
      <c r="C12" s="5" t="n">
        <v>15484</v>
      </c>
      <c r="D12" s="5" t="n">
        <v>56417</v>
      </c>
      <c r="E12" s="5" t="n">
        <v>85564</v>
      </c>
    </row>
    <row r="13" spans="1:6">
      <c r="A13" s="4" t="s">
        <v>39</v>
      </c>
      <c r="B13" s="5" t="n">
        <v>1388850</v>
      </c>
      <c r="D13" s="5" t="n">
        <v>1388850</v>
      </c>
      <c r="F13" s="5" t="n">
        <v>1261234</v>
      </c>
    </row>
    <row r="14" spans="1:6">
      <c r="A14" s="4" t="s">
        <v>537</v>
      </c>
    </row>
    <row r="15" spans="1:6">
      <c r="A15" s="3" t="s">
        <v>535</v>
      </c>
    </row>
    <row r="16" spans="1:6">
      <c r="A16" s="4" t="s">
        <v>559</v>
      </c>
      <c r="B16" s="5" t="n">
        <v>-3065</v>
      </c>
      <c r="C16" s="7" t="n">
        <v>-3997</v>
      </c>
      <c r="D16" s="5" t="n">
        <v>-6663</v>
      </c>
      <c r="E16" s="7" t="n">
        <v>-8457</v>
      </c>
    </row>
    <row r="17" spans="1:6">
      <c r="A17" s="4" t="s">
        <v>39</v>
      </c>
      <c r="B17" s="5" t="n">
        <v>96297</v>
      </c>
      <c r="D17" s="5" t="n">
        <v>96297</v>
      </c>
      <c r="F17" s="5" t="n">
        <v>108306</v>
      </c>
    </row>
    <row r="18" spans="1:6">
      <c r="A18" s="4" t="s">
        <v>102</v>
      </c>
    </row>
    <row r="19" spans="1:6">
      <c r="A19" s="3" t="s">
        <v>535</v>
      </c>
    </row>
    <row r="20" spans="1:6">
      <c r="A20" s="4" t="s">
        <v>39</v>
      </c>
      <c r="B20" s="7" t="n">
        <v>176734</v>
      </c>
      <c r="D20" s="7" t="n">
        <v>176734</v>
      </c>
      <c r="F20" s="7" t="n">
        <v>3003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60</v>
      </c>
      <c r="B1" s="2" t="s">
        <v>70</v>
      </c>
      <c r="E1" s="2" t="s">
        <v>1</v>
      </c>
    </row>
    <row r="2" spans="1:7">
      <c r="B2" s="2" t="s">
        <v>2</v>
      </c>
      <c r="C2" s="2" t="s">
        <v>472</v>
      </c>
      <c r="D2" s="2" t="s">
        <v>71</v>
      </c>
      <c r="E2" s="2" t="s">
        <v>2</v>
      </c>
      <c r="F2" s="2" t="s">
        <v>71</v>
      </c>
      <c r="G2" s="2" t="s">
        <v>27</v>
      </c>
    </row>
    <row r="3" spans="1:7">
      <c r="A3" s="3" t="s">
        <v>535</v>
      </c>
    </row>
    <row r="4" spans="1:7">
      <c r="A4" s="4" t="s">
        <v>83</v>
      </c>
      <c r="B4" s="7" t="n">
        <v>0</v>
      </c>
      <c r="D4" s="7" t="n">
        <v>0</v>
      </c>
      <c r="E4" s="7" t="n">
        <v>20098</v>
      </c>
      <c r="F4" s="7" t="n">
        <v>0</v>
      </c>
    </row>
    <row r="5" spans="1:7">
      <c r="A5" s="4" t="s">
        <v>561</v>
      </c>
      <c r="B5" s="5" t="n">
        <v>537</v>
      </c>
      <c r="D5" s="5" t="n">
        <v>845</v>
      </c>
      <c r="E5" s="5" t="n">
        <v>561</v>
      </c>
      <c r="F5" s="7" t="n">
        <v>14617</v>
      </c>
    </row>
    <row r="6" spans="1:7">
      <c r="A6" s="4" t="s">
        <v>562</v>
      </c>
    </row>
    <row r="7" spans="1:7">
      <c r="A7" s="3" t="s">
        <v>535</v>
      </c>
    </row>
    <row r="8" spans="1:7">
      <c r="A8" s="4" t="s">
        <v>563</v>
      </c>
      <c r="B8" s="7" t="n">
        <v>17900</v>
      </c>
      <c r="E8" s="5" t="n">
        <v>17900</v>
      </c>
      <c r="G8" s="7" t="n">
        <v>16300</v>
      </c>
    </row>
    <row r="9" spans="1:7">
      <c r="A9" s="4" t="s">
        <v>564</v>
      </c>
    </row>
    <row r="10" spans="1:7">
      <c r="A10" s="3" t="s">
        <v>535</v>
      </c>
    </row>
    <row r="11" spans="1:7">
      <c r="A11" s="4" t="s">
        <v>561</v>
      </c>
      <c r="D11" s="7" t="n">
        <v>800</v>
      </c>
    </row>
    <row r="12" spans="1:7">
      <c r="A12" s="4" t="s">
        <v>302</v>
      </c>
    </row>
    <row r="13" spans="1:7">
      <c r="A13" s="3" t="s">
        <v>535</v>
      </c>
    </row>
    <row r="14" spans="1:7">
      <c r="A14" s="4" t="s">
        <v>83</v>
      </c>
      <c r="C14" s="7" t="n">
        <v>20100</v>
      </c>
    </row>
    <row r="15" spans="1:7">
      <c r="A15" s="4" t="s">
        <v>525</v>
      </c>
    </row>
    <row r="16" spans="1:7">
      <c r="A16" s="3" t="s">
        <v>535</v>
      </c>
    </row>
    <row r="17" spans="1:7">
      <c r="A17" s="4" t="s">
        <v>561</v>
      </c>
      <c r="E17" s="7" t="n">
        <v>144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19"/>
    <col customWidth="1" max="7" min="7" width="21"/>
  </cols>
  <sheetData>
    <row r="1" spans="1:7">
      <c r="A1" s="1" t="s">
        <v>565</v>
      </c>
      <c r="B1" s="2" t="s">
        <v>70</v>
      </c>
      <c r="D1" s="2" t="s">
        <v>1</v>
      </c>
      <c r="F1" s="2" t="s">
        <v>242</v>
      </c>
      <c r="G1" s="2" t="s">
        <v>566</v>
      </c>
    </row>
    <row r="2" spans="1:7">
      <c r="B2" s="2" t="s">
        <v>298</v>
      </c>
      <c r="C2" s="2" t="s">
        <v>244</v>
      </c>
      <c r="D2" s="2" t="s">
        <v>298</v>
      </c>
      <c r="E2" s="2" t="s">
        <v>244</v>
      </c>
      <c r="F2" s="2" t="s">
        <v>567</v>
      </c>
      <c r="G2" s="2" t="s">
        <v>299</v>
      </c>
    </row>
    <row r="3" spans="1:7">
      <c r="A3" s="3" t="s">
        <v>568</v>
      </c>
    </row>
    <row r="4" spans="1:7">
      <c r="A4" s="4" t="s">
        <v>569</v>
      </c>
      <c r="B4" s="7" t="n">
        <v>537</v>
      </c>
      <c r="C4" s="7" t="n">
        <v>845</v>
      </c>
      <c r="D4" s="7" t="n">
        <v>561</v>
      </c>
      <c r="E4" s="7" t="n">
        <v>14617</v>
      </c>
    </row>
    <row r="5" spans="1:7">
      <c r="A5" s="4" t="s">
        <v>570</v>
      </c>
    </row>
    <row r="6" spans="1:7">
      <c r="A6" s="3" t="s">
        <v>568</v>
      </c>
    </row>
    <row r="7" spans="1:7">
      <c r="A7" s="4" t="s">
        <v>569</v>
      </c>
      <c r="G7" s="7" t="n">
        <v>38800</v>
      </c>
    </row>
    <row r="8" spans="1:7">
      <c r="A8" s="4" t="s">
        <v>571</v>
      </c>
    </row>
    <row r="9" spans="1:7">
      <c r="A9" s="3" t="s">
        <v>568</v>
      </c>
    </row>
    <row r="10" spans="1:7">
      <c r="A10" s="4" t="s">
        <v>572</v>
      </c>
      <c r="F10" s="5" t="n">
        <v>139</v>
      </c>
    </row>
    <row r="11" spans="1:7">
      <c r="A11" s="4" t="s">
        <v>569</v>
      </c>
      <c r="B11" s="7" t="n">
        <v>-49</v>
      </c>
      <c r="C11" s="7" t="n">
        <v>0</v>
      </c>
      <c r="D11" s="7" t="n">
        <v>-376</v>
      </c>
      <c r="E11" s="5" t="n">
        <v>0</v>
      </c>
    </row>
    <row r="12" spans="1:7">
      <c r="A12" s="4" t="s">
        <v>573</v>
      </c>
    </row>
    <row r="13" spans="1:7">
      <c r="A13" s="3" t="s">
        <v>568</v>
      </c>
    </row>
    <row r="14" spans="1:7">
      <c r="A14" s="4" t="s">
        <v>569</v>
      </c>
      <c r="E14" s="7" t="n">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0</v>
      </c>
      <c r="D1" s="2" t="s">
        <v>1</v>
      </c>
    </row>
    <row r="2" spans="1:5">
      <c r="B2" s="2" t="s">
        <v>2</v>
      </c>
      <c r="C2" s="2" t="s">
        <v>71</v>
      </c>
      <c r="D2" s="2" t="s">
        <v>2</v>
      </c>
      <c r="E2" s="2" t="s">
        <v>71</v>
      </c>
    </row>
    <row r="3" spans="1:5">
      <c r="A3" s="3" t="s">
        <v>568</v>
      </c>
    </row>
    <row r="4" spans="1:5">
      <c r="A4" s="4" t="s">
        <v>569</v>
      </c>
      <c r="B4" s="7" t="n">
        <v>537</v>
      </c>
      <c r="C4" s="7" t="n">
        <v>845</v>
      </c>
      <c r="D4" s="7" t="n">
        <v>561</v>
      </c>
      <c r="E4" s="7" t="n">
        <v>14617</v>
      </c>
    </row>
    <row r="5" spans="1:5">
      <c r="A5" s="4" t="s">
        <v>575</v>
      </c>
    </row>
    <row r="6" spans="1:5">
      <c r="A6" s="3" t="s">
        <v>568</v>
      </c>
    </row>
    <row r="7" spans="1:5">
      <c r="A7" s="4" t="s">
        <v>569</v>
      </c>
      <c r="B7" s="5" t="n">
        <v>586</v>
      </c>
      <c r="C7" s="5" t="n">
        <v>694</v>
      </c>
      <c r="D7" s="5" t="n">
        <v>1512</v>
      </c>
      <c r="E7" s="5" t="n">
        <v>12011</v>
      </c>
    </row>
    <row r="8" spans="1:5">
      <c r="A8" s="4" t="s">
        <v>576</v>
      </c>
    </row>
    <row r="9" spans="1:5">
      <c r="A9" s="3" t="s">
        <v>568</v>
      </c>
    </row>
    <row r="10" spans="1:5">
      <c r="A10" s="4" t="s">
        <v>569</v>
      </c>
      <c r="B10" s="5" t="n">
        <v>0</v>
      </c>
      <c r="C10" s="5" t="n">
        <v>-285</v>
      </c>
      <c r="D10" s="5" t="n">
        <v>601</v>
      </c>
      <c r="E10" s="5" t="n">
        <v>1306</v>
      </c>
    </row>
    <row r="11" spans="1:5">
      <c r="A11" s="4" t="s">
        <v>577</v>
      </c>
    </row>
    <row r="12" spans="1:5">
      <c r="A12" s="3" t="s">
        <v>568</v>
      </c>
    </row>
    <row r="13" spans="1:5">
      <c r="A13" s="4" t="s">
        <v>569</v>
      </c>
      <c r="B13" s="5" t="n">
        <v>0</v>
      </c>
      <c r="C13" s="5" t="n">
        <v>0</v>
      </c>
      <c r="D13" s="5" t="n">
        <v>-1176</v>
      </c>
      <c r="E13" s="5" t="n">
        <v>0</v>
      </c>
    </row>
    <row r="14" spans="1:5">
      <c r="A14" s="4" t="s">
        <v>571</v>
      </c>
    </row>
    <row r="15" spans="1:5">
      <c r="A15" s="3" t="s">
        <v>568</v>
      </c>
    </row>
    <row r="16" spans="1:5">
      <c r="A16" s="4" t="s">
        <v>569</v>
      </c>
      <c r="B16" s="5" t="n">
        <v>-49</v>
      </c>
      <c r="C16" s="5" t="n">
        <v>0</v>
      </c>
      <c r="D16" s="5" t="n">
        <v>-376</v>
      </c>
      <c r="E16" s="5" t="n">
        <v>0</v>
      </c>
    </row>
    <row r="17" spans="1:5">
      <c r="A17" s="4" t="s">
        <v>578</v>
      </c>
    </row>
    <row r="18" spans="1:5">
      <c r="A18" s="3" t="s">
        <v>568</v>
      </c>
    </row>
    <row r="19" spans="1:5">
      <c r="A19" s="4" t="s">
        <v>569</v>
      </c>
      <c r="B19" s="7" t="n">
        <v>0</v>
      </c>
      <c r="C19" s="7" t="n">
        <v>436</v>
      </c>
      <c r="D19" s="7" t="n">
        <v>0</v>
      </c>
      <c r="E19" s="7" t="n">
        <v>1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0</v>
      </c>
      <c r="D1" s="2" t="s">
        <v>1</v>
      </c>
    </row>
    <row r="2" spans="1:5">
      <c r="B2" s="2" t="s">
        <v>2</v>
      </c>
      <c r="C2" s="2" t="s">
        <v>71</v>
      </c>
      <c r="D2" s="2" t="s">
        <v>2</v>
      </c>
      <c r="E2" s="2" t="s">
        <v>71</v>
      </c>
    </row>
    <row r="3" spans="1:5">
      <c r="A3" s="3" t="s">
        <v>568</v>
      </c>
    </row>
    <row r="4" spans="1:5">
      <c r="A4" s="4" t="s">
        <v>77</v>
      </c>
      <c r="B4" s="7" t="n">
        <v>537</v>
      </c>
      <c r="C4" s="7" t="n">
        <v>845</v>
      </c>
      <c r="D4" s="7" t="n">
        <v>561</v>
      </c>
      <c r="E4" s="7" t="n">
        <v>14617</v>
      </c>
    </row>
    <row r="5" spans="1:5">
      <c r="A5" s="4" t="s">
        <v>575</v>
      </c>
    </row>
    <row r="6" spans="1:5">
      <c r="A6" s="3" t="s">
        <v>568</v>
      </c>
    </row>
    <row r="7" spans="1:5">
      <c r="A7" s="4" t="s">
        <v>77</v>
      </c>
      <c r="B7" s="5" t="n">
        <v>586</v>
      </c>
      <c r="C7" s="5" t="n">
        <v>694</v>
      </c>
      <c r="D7" s="5" t="n">
        <v>1512</v>
      </c>
      <c r="E7" s="5" t="n">
        <v>12011</v>
      </c>
    </row>
    <row r="8" spans="1:5">
      <c r="A8" s="3" t="s">
        <v>580</v>
      </c>
    </row>
    <row r="9" spans="1:5">
      <c r="A9" s="4" t="s">
        <v>581</v>
      </c>
      <c r="D9" s="5" t="n">
        <v>12437</v>
      </c>
    </row>
    <row r="10" spans="1:5">
      <c r="A10" s="4" t="s">
        <v>561</v>
      </c>
      <c r="D10" s="5" t="n">
        <v>0</v>
      </c>
    </row>
    <row r="11" spans="1:5">
      <c r="A11" s="4" t="s">
        <v>582</v>
      </c>
      <c r="D11" s="5" t="n">
        <v>1512</v>
      </c>
    </row>
    <row r="12" spans="1:5">
      <c r="A12" s="4" t="s">
        <v>583</v>
      </c>
      <c r="D12" s="5" t="n">
        <v>1512</v>
      </c>
    </row>
    <row r="13" spans="1:5">
      <c r="A13" s="4" t="s">
        <v>584</v>
      </c>
      <c r="D13" s="5" t="n">
        <v>-4559</v>
      </c>
    </row>
    <row r="14" spans="1:5">
      <c r="A14" s="4" t="s">
        <v>585</v>
      </c>
      <c r="B14" s="5" t="n">
        <v>9390</v>
      </c>
      <c r="D14" s="5" t="n">
        <v>9390</v>
      </c>
    </row>
    <row r="15" spans="1:5">
      <c r="A15" s="4" t="s">
        <v>576</v>
      </c>
    </row>
    <row r="16" spans="1:5">
      <c r="A16" s="3" t="s">
        <v>568</v>
      </c>
    </row>
    <row r="17" spans="1:5">
      <c r="A17" s="4" t="s">
        <v>77</v>
      </c>
      <c r="B17" s="5" t="n">
        <v>0</v>
      </c>
      <c r="C17" s="7" t="n">
        <v>-285</v>
      </c>
      <c r="D17" s="5" t="n">
        <v>601</v>
      </c>
      <c r="E17" s="5" t="n">
        <v>1306</v>
      </c>
    </row>
    <row r="18" spans="1:5">
      <c r="A18" s="3" t="s">
        <v>580</v>
      </c>
    </row>
    <row r="19" spans="1:5">
      <c r="A19" s="4" t="s">
        <v>581</v>
      </c>
      <c r="D19" s="5" t="n">
        <v>2303</v>
      </c>
    </row>
    <row r="20" spans="1:5">
      <c r="A20" s="4" t="s">
        <v>561</v>
      </c>
      <c r="D20" s="5" t="n">
        <v>601</v>
      </c>
    </row>
    <row r="21" spans="1:5">
      <c r="A21" s="4" t="s">
        <v>582</v>
      </c>
      <c r="D21" s="5" t="n">
        <v>0</v>
      </c>
    </row>
    <row r="22" spans="1:5">
      <c r="A22" s="4" t="s">
        <v>583</v>
      </c>
      <c r="D22" s="5" t="n">
        <v>601</v>
      </c>
    </row>
    <row r="23" spans="1:5">
      <c r="A23" s="4" t="s">
        <v>584</v>
      </c>
      <c r="D23" s="5" t="n">
        <v>-1895</v>
      </c>
    </row>
    <row r="24" spans="1:5">
      <c r="A24" s="4" t="s">
        <v>585</v>
      </c>
      <c r="B24" s="7" t="n">
        <v>1009</v>
      </c>
      <c r="D24" s="7" t="n">
        <v>1009</v>
      </c>
    </row>
    <row r="25" spans="1:5">
      <c r="A25" s="4" t="s">
        <v>573</v>
      </c>
    </row>
    <row r="26" spans="1:5">
      <c r="A26" s="3" t="s">
        <v>568</v>
      </c>
    </row>
    <row r="27" spans="1:5">
      <c r="A27" s="4" t="s">
        <v>77</v>
      </c>
      <c r="E27" s="7" t="n">
        <v>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05</v>
      </c>
      <c r="B4" s="7" t="n">
        <v>134467</v>
      </c>
      <c r="C4" s="7" t="n">
        <v>114976</v>
      </c>
    </row>
    <row r="5" spans="1:3">
      <c r="A5" s="3" t="s">
        <v>112</v>
      </c>
    </row>
    <row r="6" spans="1:3">
      <c r="A6" s="4" t="s">
        <v>75</v>
      </c>
      <c r="B6" s="5" t="n">
        <v>1290015</v>
      </c>
      <c r="C6" s="5" t="n">
        <v>1072972</v>
      </c>
    </row>
    <row r="7" spans="1:3">
      <c r="A7" s="4" t="s">
        <v>113</v>
      </c>
      <c r="B7" s="5" t="n">
        <v>68730</v>
      </c>
      <c r="C7" s="5" t="n">
        <v>61274</v>
      </c>
    </row>
    <row r="8" spans="1:3">
      <c r="A8" s="4" t="s">
        <v>114</v>
      </c>
      <c r="B8" s="5" t="n">
        <v>188763</v>
      </c>
      <c r="C8" s="5" t="n">
        <v>142142</v>
      </c>
    </row>
    <row r="9" spans="1:3">
      <c r="A9" s="4" t="s">
        <v>115</v>
      </c>
      <c r="B9" s="5" t="n">
        <v>16011</v>
      </c>
      <c r="C9" s="5" t="n">
        <v>15140</v>
      </c>
    </row>
    <row r="10" spans="1:3">
      <c r="A10" s="4" t="s">
        <v>116</v>
      </c>
      <c r="B10" s="5" t="n">
        <v>21793</v>
      </c>
      <c r="C10" s="5" t="n">
        <v>19886</v>
      </c>
    </row>
    <row r="11" spans="1:3">
      <c r="A11" s="4" t="s">
        <v>117</v>
      </c>
      <c r="B11" s="5" t="n">
        <v>30166</v>
      </c>
      <c r="C11" s="5" t="n">
        <v>-16970</v>
      </c>
    </row>
    <row r="12" spans="1:3">
      <c r="A12" s="4" t="s">
        <v>83</v>
      </c>
      <c r="B12" s="5" t="n">
        <v>20098</v>
      </c>
      <c r="C12" s="5" t="n">
        <v>0</v>
      </c>
    </row>
    <row r="13" spans="1:3">
      <c r="A13" s="4" t="s">
        <v>118</v>
      </c>
      <c r="B13" s="5" t="n">
        <v>-1625</v>
      </c>
      <c r="C13" s="5" t="n">
        <v>283</v>
      </c>
    </row>
    <row r="14" spans="1:3">
      <c r="A14" s="3" t="s">
        <v>119</v>
      </c>
    </row>
    <row r="15" spans="1:3">
      <c r="A15" s="4" t="s">
        <v>120</v>
      </c>
      <c r="B15" s="5" t="n">
        <v>-1583184</v>
      </c>
      <c r="C15" s="5" t="n">
        <v>-1388435</v>
      </c>
    </row>
    <row r="16" spans="1:3">
      <c r="A16" s="4" t="s">
        <v>121</v>
      </c>
      <c r="B16" s="5" t="n">
        <v>289859</v>
      </c>
      <c r="C16" s="5" t="n">
        <v>306766</v>
      </c>
    </row>
    <row r="17" spans="1:3">
      <c r="A17" s="4" t="s">
        <v>122</v>
      </c>
      <c r="B17" s="5" t="n">
        <v>-181512</v>
      </c>
      <c r="C17" s="5" t="n">
        <v>-140370</v>
      </c>
    </row>
    <row r="18" spans="1:3">
      <c r="A18" s="4" t="s">
        <v>38</v>
      </c>
      <c r="B18" s="5" t="n">
        <v>-6685</v>
      </c>
      <c r="C18" s="5" t="n">
        <v>-16535</v>
      </c>
    </row>
    <row r="19" spans="1:3">
      <c r="A19" s="4" t="s">
        <v>37</v>
      </c>
      <c r="B19" s="5" t="n">
        <v>70299</v>
      </c>
      <c r="C19" s="5" t="n">
        <v>-10596</v>
      </c>
    </row>
    <row r="20" spans="1:3">
      <c r="A20" s="4" t="s">
        <v>41</v>
      </c>
      <c r="B20" s="5" t="n">
        <v>7998</v>
      </c>
      <c r="C20" s="5" t="n">
        <v>21491</v>
      </c>
    </row>
    <row r="21" spans="1:3">
      <c r="A21" s="4" t="s">
        <v>43</v>
      </c>
      <c r="B21" s="5" t="n">
        <v>-2198</v>
      </c>
      <c r="C21" s="5" t="n">
        <v>-1751</v>
      </c>
    </row>
    <row r="22" spans="1:3">
      <c r="A22" s="4" t="s">
        <v>123</v>
      </c>
      <c r="B22" s="5" t="n">
        <v>362995</v>
      </c>
      <c r="C22" s="5" t="n">
        <v>180273</v>
      </c>
    </row>
    <row r="23" spans="1:3">
      <c r="A23" s="3" t="s">
        <v>124</v>
      </c>
    </row>
    <row r="24" spans="1:3">
      <c r="A24" s="4" t="s">
        <v>125</v>
      </c>
      <c r="B24" s="5" t="n">
        <v>-49311</v>
      </c>
      <c r="C24" s="5" t="n">
        <v>-58042</v>
      </c>
    </row>
    <row r="25" spans="1:3">
      <c r="A25" s="4" t="s">
        <v>126</v>
      </c>
      <c r="B25" s="5" t="n">
        <v>44016</v>
      </c>
      <c r="C25" s="5" t="n">
        <v>45362</v>
      </c>
    </row>
    <row r="26" spans="1:3">
      <c r="A26" s="4" t="s">
        <v>127</v>
      </c>
      <c r="B26" s="5" t="n">
        <v>666</v>
      </c>
      <c r="C26" s="5" t="n">
        <v>0</v>
      </c>
    </row>
    <row r="27" spans="1:3">
      <c r="A27" s="4" t="s">
        <v>128</v>
      </c>
      <c r="B27" s="5" t="n">
        <v>-52927</v>
      </c>
      <c r="C27" s="5" t="n">
        <v>-42105</v>
      </c>
    </row>
    <row r="28" spans="1:3">
      <c r="A28" s="4" t="s">
        <v>129</v>
      </c>
      <c r="B28" s="5" t="n">
        <v>5488</v>
      </c>
      <c r="C28" s="5" t="n">
        <v>10149</v>
      </c>
    </row>
    <row r="29" spans="1:3">
      <c r="A29" s="4" t="s">
        <v>130</v>
      </c>
      <c r="B29" s="5" t="n">
        <v>-141079</v>
      </c>
      <c r="C29" s="5" t="n">
        <v>-142278</v>
      </c>
    </row>
    <row r="30" spans="1:3">
      <c r="A30" s="4" t="s">
        <v>131</v>
      </c>
      <c r="B30" s="5" t="n">
        <v>802</v>
      </c>
      <c r="C30" s="5" t="n">
        <v>1130</v>
      </c>
    </row>
    <row r="31" spans="1:3">
      <c r="A31" s="4" t="s">
        <v>132</v>
      </c>
      <c r="B31" s="5" t="n">
        <v>-192345</v>
      </c>
      <c r="C31" s="5" t="n">
        <v>-185784</v>
      </c>
    </row>
    <row r="32" spans="1:3">
      <c r="A32" s="3" t="s">
        <v>133</v>
      </c>
    </row>
    <row r="33" spans="1:3">
      <c r="A33" s="4" t="s">
        <v>134</v>
      </c>
      <c r="B33" s="5" t="n">
        <v>50000</v>
      </c>
      <c r="C33" s="5" t="n">
        <v>27875</v>
      </c>
    </row>
    <row r="34" spans="1:3">
      <c r="A34" s="4" t="s">
        <v>135</v>
      </c>
      <c r="B34" s="5" t="n">
        <v>-121857</v>
      </c>
      <c r="C34" s="5" t="n">
        <v>-159237</v>
      </c>
    </row>
    <row r="35" spans="1:3">
      <c r="A35" s="4" t="s">
        <v>136</v>
      </c>
      <c r="B35" s="5" t="n">
        <v>-4186</v>
      </c>
      <c r="C35" s="5" t="n">
        <v>-5848</v>
      </c>
    </row>
    <row r="36" spans="1:3">
      <c r="A36" s="4" t="s">
        <v>137</v>
      </c>
      <c r="B36" s="5" t="n">
        <v>-100004</v>
      </c>
      <c r="C36" s="5" t="n">
        <v>-34302</v>
      </c>
    </row>
    <row r="37" spans="1:3">
      <c r="A37" s="4" t="s">
        <v>138</v>
      </c>
      <c r="B37" s="5" t="n">
        <v>6684</v>
      </c>
      <c r="C37" s="5" t="n">
        <v>3439</v>
      </c>
    </row>
    <row r="38" spans="1:3">
      <c r="A38" s="4" t="s">
        <v>139</v>
      </c>
      <c r="B38" s="5" t="n">
        <v>-17282</v>
      </c>
      <c r="C38" s="5" t="n">
        <v>-5991</v>
      </c>
    </row>
    <row r="39" spans="1:3">
      <c r="A39" s="4" t="s">
        <v>140</v>
      </c>
      <c r="B39" s="5" t="n">
        <v>-55</v>
      </c>
      <c r="C39" s="5" t="n">
        <v>-2835</v>
      </c>
    </row>
    <row r="40" spans="1:3">
      <c r="A40" s="4" t="s">
        <v>141</v>
      </c>
      <c r="B40" s="5" t="n">
        <v>-186700</v>
      </c>
      <c r="C40" s="5" t="n">
        <v>-176899</v>
      </c>
    </row>
    <row r="41" spans="1:3">
      <c r="A41" s="4" t="s">
        <v>142</v>
      </c>
      <c r="B41" s="5" t="n">
        <v>-1</v>
      </c>
      <c r="C41" s="5" t="n">
        <v>102</v>
      </c>
    </row>
    <row r="42" spans="1:3">
      <c r="A42" s="4" t="s">
        <v>143</v>
      </c>
      <c r="B42" s="5" t="n">
        <v>-16051</v>
      </c>
      <c r="C42" s="5" t="n">
        <v>-182308</v>
      </c>
    </row>
    <row r="43" spans="1:3">
      <c r="A43" s="4" t="s">
        <v>144</v>
      </c>
      <c r="B43" s="5" t="n">
        <v>51037</v>
      </c>
      <c r="C43" s="5" t="n">
        <v>308561</v>
      </c>
    </row>
    <row r="44" spans="1:3">
      <c r="A44" s="4" t="s">
        <v>145</v>
      </c>
      <c r="B44" s="7" t="n">
        <v>34986</v>
      </c>
      <c r="C44" s="7" t="n">
        <v>126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25:43Z</dcterms:created>
  <dcterms:modified xmlns:dcterms="http://purl.org/dc/terms/" xmlns:xsi="http://www.w3.org/2001/XMLSchema-instance" xsi:type="dcterms:W3CDTF">2018-10-25T16:25:43Z</dcterms:modified>
</cp:coreProperties>
</file>